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 OF SHARE" sheetId="6" r:id="rId6"/>
    <s:sheet name="CONSOLIDATED STATEMENTS OF CASH" sheetId="7" r:id="rId7"/>
    <s:sheet name="ORGANIZATION AND BASIS OF PRESE" sheetId="8" r:id="rId8"/>
    <s:sheet name="REAL ESTATE ACTIVITY" sheetId="9" r:id="rId9"/>
    <s:sheet name="NOTES AND INTEREST RECEIVABLE F" sheetId="10" r:id="rId10"/>
    <s:sheet name="NOTES AND INTEREST PAYABLE" sheetId="11" r:id="rId11"/>
    <s:sheet name="RECEIVABLE FROM AND PAYABLE TO " sheetId="12" r:id="rId12"/>
    <s:sheet name="OPERATING SEGMENTS" sheetId="13" r:id="rId13"/>
    <s:sheet name="DISCONTINUED OPERATIONS" sheetId="14" r:id="rId14"/>
    <s:sheet name="COMMITMENTS AND CONTINGENCIES" sheetId="15" r:id="rId15"/>
    <s:sheet name="SUBSEQUENT EVENTS" sheetId="16" r:id="rId16"/>
    <s:sheet name="ORGANIZATION AND BASIS OF PRE17" sheetId="17" r:id="rId17"/>
    <s:sheet name="NOTES AND INTEREST RECEIVABLE18" sheetId="18" r:id="rId18"/>
    <s:sheet name="NOTES AND INTEREST PAYABLE (Tab" sheetId="19" r:id="rId19"/>
    <s:sheet name="RECEIVABLE FROM AND PAYABLE T20" sheetId="20" r:id="rId20"/>
    <s:sheet name="OPERATING SEGMENTS (Table)" sheetId="21" r:id="rId21"/>
    <s:sheet name="ORGANIZATION AND BASIS OF PRE22" sheetId="22" r:id="rId22"/>
    <s:sheet name="REAL ESTATE ACTIVITY (Details N" sheetId="23" r:id="rId23"/>
    <s:sheet name="NOTES AND INTEREST RECEIVABLE24" sheetId="24" r:id="rId24"/>
    <s:sheet name="NOTES AND INTEREST RECEIVABLE25" sheetId="25" r:id="rId25"/>
    <s:sheet name="NOTES AND INTEREST PAYABLE (Det" sheetId="26" r:id="rId26"/>
    <s:sheet name="NOTES AND INTEREST PAYABLE (D27" sheetId="27" r:id="rId27"/>
    <s:sheet name="RECEIVABLE FROM AND PAYABLE T28" sheetId="28" r:id="rId28"/>
    <s:sheet name="OPERATING SEGMENTS (Details)" sheetId="29" r:id="rId29"/>
    <s:sheet name="OPERATING SEGMENTS (Details 1)" sheetId="30" r:id="rId30"/>
    <s:sheet name="OPERATING SEGMENTS (Details 2)"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290">
  <si>
    <t>Document and Entity Information - shares</t>
  </si>
  <si>
    <t>9 Months Ended</t>
  </si>
  <si>
    <t>Sep. 30, 2015</t>
  </si>
  <si>
    <t>Nov. 06, 2015</t>
  </si>
  <si>
    <t>Document And Entity Information</t>
  </si>
  <si>
    <t>Entity Registrant Name</t>
  </si>
  <si>
    <t>INCOME OPPORTUNITY REALTY INVESTORS INC /TX/</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4</t>
  </si>
  <si>
    <t>Assets</t>
  </si>
  <si>
    <t>Real estate land holdings, at cost</t>
  </si>
  <si>
    <t>Total real estate</t>
  </si>
  <si>
    <t>Notes and interest receivable from related parties</t>
  </si>
  <si>
    <t>Less allowance for doubtful accounts</t>
  </si>
  <si>
    <t>Total notes and interest receivable</t>
  </si>
  <si>
    <t>Cash and cash equivalents</t>
  </si>
  <si>
    <t>Receivable and accrued interest from related parties</t>
  </si>
  <si>
    <t>Other assets</t>
  </si>
  <si>
    <t>Total assets</t>
  </si>
  <si>
    <t>Liabilities:</t>
  </si>
  <si>
    <t>Notes and interest payable - related parties</t>
  </si>
  <si>
    <t>Accounts payable and other liabilities</t>
  </si>
  <si>
    <t>Total liabilities</t>
  </si>
  <si>
    <t>Shareholders' equity:</t>
  </si>
  <si>
    <t>Common stock, $0.01 par value, authorized 10,000,000; issued 4,173,675 and outstanding 4,168,214 shares in 2015 and 2014</t>
  </si>
  <si>
    <t>Treasury stock at cost, 5,461 shares in 2015 and 2014</t>
  </si>
  <si>
    <t>Paid-in capital</t>
  </si>
  <si>
    <t>Retained earnings</t>
  </si>
  <si>
    <t>Total shareholders' equity</t>
  </si>
  <si>
    <t>Total liabilities and shareholders' equity</t>
  </si>
  <si>
    <t>CONSOLIDATED BALANCE SHEETS (unaudited) (Parenthetical) - $ / shares</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4</t>
  </si>
  <si>
    <t>Expenses:</t>
  </si>
  <si>
    <t>Property operating expenses (including $11 and $13 for the three months and $25 and $37 for the nine months ended 2015 and 2014, respectively, from related parties)</t>
  </si>
  <si>
    <t>General and administrative (including $45 and $61 for the three months and $171 and $198 for the nine months ended 2015 and 2014, respectively, from related parties)</t>
  </si>
  <si>
    <t>Net income fee to related party</t>
  </si>
  <si>
    <t>Advisory fee to related party</t>
  </si>
  <si>
    <t>Total operating expenses</t>
  </si>
  <si>
    <t>Net operating loss</t>
  </si>
  <si>
    <t>Other income (expenses):</t>
  </si>
  <si>
    <t>Interest income from related parties</t>
  </si>
  <si>
    <t>Mortgage and loan interest</t>
  </si>
  <si>
    <t>Total other income</t>
  </si>
  <si>
    <t>Net income</t>
  </si>
  <si>
    <t>Earnings per share - basic</t>
  </si>
  <si>
    <t>Net income from continuing operations - basic</t>
  </si>
  <si>
    <t>Net income applicable to common shares- basic</t>
  </si>
  <si>
    <t>Earnings per share - diluted</t>
  </si>
  <si>
    <t>Net income from continuing operations - diluted (in dollars per share)</t>
  </si>
  <si>
    <t>Net income applicable to common shares- diluted (in dollars per share)</t>
  </si>
  <si>
    <t>Weighted average common shares used in computing earnings per share (in shares)</t>
  </si>
  <si>
    <t>Weighted average common shares used in computing diluted earnings per share (in shares)</t>
  </si>
  <si>
    <t>CONSOLIDATED STATEMENTS OF OPERATIONS (unaudited) (Parenthetical) - USD ($) $ in Thousands</t>
  </si>
  <si>
    <t>Revenues [Abstract]</t>
  </si>
  <si>
    <t>Property operating expenses from related parties</t>
  </si>
  <si>
    <t>General and administrative from related parties</t>
  </si>
  <si>
    <t>CONSOLIDATED STATEMENT OF SHAREHOLDERS' EQUITY (unaudited) - 9 months ended Sep. 30, 2015 - USD ($) $ in Thousands</t>
  </si>
  <si>
    <t>Total</t>
  </si>
  <si>
    <t>Common Stock [Member]</t>
  </si>
  <si>
    <t>Treasury Stock [Member]</t>
  </si>
  <si>
    <t>Paid-In Capital [Member]</t>
  </si>
  <si>
    <t>Retained Earnings [Member]</t>
  </si>
  <si>
    <t>Balance, beginning at Dec. 31, 2014</t>
  </si>
  <si>
    <t>Balance, beginning, shares at Dec. 31, 2014</t>
  </si>
  <si>
    <t>Increase (Decrease) in Stockholders' Equity [Roll Forward]</t>
  </si>
  <si>
    <t>Net Income</t>
  </si>
  <si>
    <t>Balance, ending at Sep. 30, 2015</t>
  </si>
  <si>
    <t>Balance, ending, shares at Sep. 30, 2015</t>
  </si>
  <si>
    <t>CONSOLIDATED STATEMENTS OF CASH FLOWS (unaudited) - USD ($) $ in Thousands</t>
  </si>
  <si>
    <t>Cash Flow From Operating Activities:</t>
  </si>
  <si>
    <t>Decrease in assets:</t>
  </si>
  <si>
    <t>Accrued interest receivable from related parties</t>
  </si>
  <si>
    <t>Increase (decrease) in liabilities:</t>
  </si>
  <si>
    <t>Other liabilities</t>
  </si>
  <si>
    <t>Net cash provided by operating activities</t>
  </si>
  <si>
    <t>Cash Flow From Investing Activities:</t>
  </si>
  <si>
    <t>Proceeds from easement transfer</t>
  </si>
  <si>
    <t>Real estate improvements</t>
  </si>
  <si>
    <t>Net cash used in investing activities</t>
  </si>
  <si>
    <t>Cash Flow From Financing Activities:</t>
  </si>
  <si>
    <t>Payments on notes payable to related parties</t>
  </si>
  <si>
    <t>Payments on notes payable</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Organization, Consolidation and Presentation of Financial Statements [Abstract]</t>
  </si>
  <si>
    <t>NOTE 1. ORGANIZATION AND BASIS OF PRESENTATION Organization As used herein, the terms “IOT”, “the Company”, “we”, “our”, “us” refer to Income Opportunity Realty Investors, Inc., a Nevada corporation which was formed in 1984. The Company is headquartered in Dallas, Texas, and its common stock trades on the NYSE MKT under the symbol (“IOT”). Transcontinental Realty Investors, Inc. (“TCI”) owns approximately 81.1% of the Company’s common stock. Accordingly, IOT’s financial results are consolidated with those of TCI and its subsidiaries. IOT is a “C” corporation for U.S. federal income tax purposes and is included in the annual consolidated income tax return with of TCI’s parent American Realty Investors, Inc, (“ARL”) and its ultimate parent, May Realty Holdings, Inc. . We have no employees. IOT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T, and for setting the policies which guide it, the day-to-day operations of IOT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T’s business plan and investment policy. Pillar also serves as an Advisor and Cash Manager to TCI and ARL. Our primary business is investing in real estate and mortgage receivables. Land held for development or sale is our sole operating segment. At September 30, 2015, our land consisted of 184.7 acres of land held for future development or sale. All of our land holdings are located in Farmers Branch, Texas. The principal source of revenue for the Company is interest income on approximately $25.4 million of notes receivable due from related part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nine months ended September 30, 2015, are not necessarily indicative of the results that may be expected for other interim periods or for the full fiscal year. The year-end Consolidated Balance Sheet at December 31, 2014,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4. Certain 2014 Consolidated Financial Statement amounts have been reclassified to conform to the 2015 presentation. Principles of Consolidation 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September 30, 2015, IOT was not the primary beneficiary of a VIE.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AS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In April 2014, the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of component. The classification of operating results as discontinued operations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7 below.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the adoption of this guidance, if any, on its financial position and results of operations.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t>
  </si>
  <si>
    <t>REAL ESTATE ACTIVITY</t>
  </si>
  <si>
    <t>Real Estate [Abstract]</t>
  </si>
  <si>
    <t>NOTE 2. REAL ESTATE ACTIVITY On September 30, 2015, our real estate land holdings consisted of 184.7 contiguous acres of land, located in Farmers Branch, Texas, held for development or sale. During the three months ended September 30, 2015 the Company, in exchange for a $3.0 million payment, granted additional easement rights to the City of Farmers Branch, Texas. The Company retained title to the property and recorded the payment as a reduction in real estate land holdings.</t>
  </si>
  <si>
    <t>NOTES AND INTEREST RECEIVABLE FROM RELATED PARTIES</t>
  </si>
  <si>
    <t>NOTE 3.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guarantees. All of the Companys notes receivable
are with Unified Housing Foundation, Inc. (UHF). UHF is determined to be a related party to the Company due to our
significant reliance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t September 30, 2015, we had junior
mortgage loans and accrued interest receivable from related parties, net of allowances, totaling $24.3 million. As of September
30, 2015, we recognized interest income of $3.4 million related to these notes receivable. Below is a summary of notes and interest
receivable from related parties (dollars in thousands):
Maturity Interest
Borrower Date Rate Amount Collateral
Performing loans:
Unified Housing Foundation, Inc. (Echo Station) 12 /32 12.00 % $ 1,481 Secured
Unified Housing Foundation, Inc. (Lakeshore Villas) 12 /32 12.00 % 2,000 Secured
Unified Housing Foundation, Inc. (Lakeshore Villas) 12 /32 12.00 % 6,363 Secured
Unified Housing Foundation, Inc. (Limestone Canyon) 12 /32 12.00 % 3,057 Secured
Unified Housing Foundation, Inc. (Limestone Ranch) 12 /32 12.00 % 2,250 Secured
Unified Housing Foundation, Inc. (Parkside Crossing) 12 /32 12.00 % 1,936 Secured
Unified Housing Foundation, Inc. (Sendero Ridge) 12 /32 12.00 % 5,174 Secured
Unified Housing Foundation, Inc. (Timbers of Terrell) 12 /32 12.00 % 1,323 Secured
Unified Housing Foundation, Inc. (Tivoli) 12 /32 12.00 % 1,826 Secured
Accrued interest 733
Total Performing $ 26,143
Allowance for doubtful accounts (1,826 )
Total $ 24,317 All are related party notes.</t>
  </si>
  <si>
    <t>NOTES AND INTEREST PAYABLE</t>
  </si>
  <si>
    <t>NOTE 4. NOTES AND INTEREST PAYABLE
The following table lists the mortgage
notes payable as of September 30, 2015 (dollars in thousands):
Lender Maturity Principal
Realty Advisors, Inc - related party 12/30/16 $ 9,581 The balance outstanding is net of $0.08 million
of unamortized deferred cost at September 30, 2015. On December 31, 2013, Realty Advisors, Inc.
(RAI), a related party, obtained a $20 million mortgage on the Companys behalf, secured by land owned by the
Company and 100.05 acres of land owned by TCI. The Company and TCI have executed a promissory note to RAI for the same terms as
the original loan with a maturity of December 30, 2016, and a variable interest rate of prime plus 1.5% with an interest rate floor
of 6%. On May 28, 2014, a $1.5 million principal payment was made and two additional land parcels, including 8.0 acres of land
owned by TCI and 16.75 acres of land owned by ARL, were substituted as collateral under the note in exchange for a release of a
$4 million deposit account. The principal balance is allocated based on the land valuation.</t>
  </si>
  <si>
    <t>RECEIVABLE FROM AND PAYABLE TO RELATED PARTIES</t>
  </si>
  <si>
    <t>NOTE 5. RECEIVABLE FROM AND PAYABLE TO RELATED PARTIES From time to time, IOT and its related parties have made unsecured advances to each other which include transactions involving the purchase, sale, and financing of property. In addition, we have a cash management agreement with our Advisor. The agreement provides for excess cash to be invested in and managed by our Advisor, Pillar, a related party. The table below reflects the various transactions between IOT, Pillar, and TCI (dollars in thousands):
TCI Pillar Total
Related party receivable, December 31, 2014 $ 40,460 $ — $ 40,460
Cash transfers — 7,649 7,649
Advisory fees — (526 ) (526)
Net income fee — (142 ) (142)
Cost reimbursements — (171 ) (171)
Expenses paid by advisor — (1,359 ) (1,359)
Financing (mortgage payments) — (979 ) (979)
Interest income 1,203 — 1,203
Purchase of obligation 4,472 (4,472 ) —
Related party receivable, September 30, 2015 $ 46,135 $ — $ 46,135 We have historically engaged in and will continue to engage in certain business transactions with related parties, including but not limited to asset acquisitions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the best interest of the Company.</t>
  </si>
  <si>
    <t>OPERATING SEGMENTS</t>
  </si>
  <si>
    <t>Segment Reporting [Abstract]</t>
  </si>
  <si>
    <t xml:space="preserve">NOTE 6. OPERATING SEGMENTS The Company’s segments are based on management’s method of internal reporting, which classifies operations by the type of property in the portfolio. The Company’s segments by use of property are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operating segment information for the three and nine months ended September 30, 2015 and 2014 (dollars in thousands):
For the Three Months Ended September 30, 2015 Land Other Total
Rental and other property revenues $ — $ — $ —
Property operating expenses 56 — 56
Mortgage and loan interest 112 — 112
Interest income from related parties — 1,137 1,137
Segment operating income (loss) $ (168 ) $ 1,137 $ 969
Real estate assets 22,717 — 22,717
For the Three Months Ended September 30, 2014 Land Other Total
Rental and other property revenues $ — $ — $ —
Property operating expenses 13 — 13
Mortgage and loan interest 176 — 176
Interest income from related parties — 1,179 1,179
Segment operating income (loss) $ (189 ) $ 1,179 $ 990
Real estate assets 24,515 — 24,515 The table below reconciles the segment information to the corresponding amounts in the Consolidated Statements of Operations (dollars in thousands):
For the Three Months Ended
September 30,
2015 2014
Segment operating income $ 969 $ 990
Other non-segment items of income (expense)
General and administrative (62 ) (143 )
Net income fee to related party (51 ) (51 )
Advisory fee to related party (176 ) (173 )
Net income from continuing operations $ 680 $ 623 The table below reconciles the segment information to the corresponding amounts in the Consolidated Balance Sheets (dollars in thousands):
September 30,
2015 2014
Real estate assets $ 22,717 $ 24,515
Notes and interest receivable 24,317 24,865
Other assets 47,204 43,886
Total assets $ 94,238 $ 93,266
For the Nine Months Ended September 30, 2015 Land Other Total
Rental and other property revenues $ — $ — $ —
Property operating expenses 71 — 71
Mortgage and loan interest 441 — 441
Interest income from related parties — 3,376 3,376
Segment operating income (loss) $ (512 ) $ 3,376 $ 2,864
Real estate assets 22,717 — 22,717
For the Nine Months Ended September 30, 2014 Land Other Total
Rental and other property revenues $ — $ — $ —
Property operating expenses 42 — 42
Mortgage and loan interest 538 — 538
Interest income from related parties — 3,547 3,547
Segment operating income (loss) $ (580 ) $ 3,547 $ 2,967
Real estate assets 24,515 — 24,515 The table below reconciles the segment information to the corresponding amounts in the Consolidated Statements of Operations (dollars in thousands):
For the Nine Months Ended
September 30,
2015 2014
Segment operating income $ 2,864 $ 2,967
Other non-segment items of income (expense)
General and administrative (359 ) (422 )
Net income fee to related party (142 ) (152 )
Advisory fee to related party (526 ) (516 )
Net income from continuing operations $ 1,837 $ 1,877 The table below reconciles the segment information to the corresponding amounts in the Consolidated Balance Sheets (dollars in thousands):
September 30,
2015 2014
Real estate assets $ 22,717 $ 24,515
Notes and interest receivable 24,317 24,865
Other assets 47,204 43,886
Total assets $ 94,238 $ 93,266 </t>
  </si>
  <si>
    <t>DISCONTINUED OPERATIONS</t>
  </si>
  <si>
    <t>Discontinued Operations and Disposal Groups [Abstract]</t>
  </si>
  <si>
    <t>Discontinued Operations</t>
  </si>
  <si>
    <t>NOTE 7. discontinued
operations Prior to January 1, 2015, we applied
the provisions of ASC 360, Property, Plant and Equipment, which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Reporting Discontinued Operations and Disclosures of Disposals of Components of an Entity, which
changes the criteria of ASC 360 related to determining which disposals qualify to be accounted for as discontinued operations and
modifies related reporting and disclosure requirements. Disposals representing a strategic
shift in operations that have a major effect on a companys operations and financial results will be presented as discontinued
operations. Companies will be required to expand their disclosures about discontinued operations to provide more information on
the assets, liabilities, income and expenses of the discontinued operations. The new standard was effective January 1, 2015. Adoption
of this standard will result in substantially fewer of the Companys dispositions meeting the discontinued operations criteria. There have been no sales in 2015 or 2014.</t>
  </si>
  <si>
    <t>COMMITMENTS AND CONTINGENCIES</t>
  </si>
  <si>
    <t>Commitments and contingenciestextblock</t>
  </si>
  <si>
    <t>Commitments Contingencies</t>
  </si>
  <si>
    <t>NOTE 8. COMMITMENTS AND CONTINGENCIES Litigation . ART and ART Midwest, Inc. In August 2014, David M. Clapper and two entities
related to Mr. Clapper (all, collectively, the Clapper Parties) filed a complaint in the U. S. District Court against
the Company, its directors and certain of its officers alleging purported transactions to the detriment of the Clapper Parties
and others by transferring assets, cash and diverting property. Management of the Company believes that there is no basis for this
action against the Company and its officers and directors and intends to vigorously defend itself. The August 2014 complaint does
not allege any facts relating to the Company, except that the named directors and officers are directors and officers of the Company
and that the Company is a Nevada corporation, with its headquarters/principal place of business in Dallas, Texas. The case arises over other litigation, commenced
in 1999, among the Clapper Parties and American Realty Trust, Inc. (ART) and its former subsidiary, ART Midwest,
Inc., originally arising out of a transaction in 1998, in which ART and the Clapper Parties were to form a partnership to own eight
residential apartment complexes. Over the ensuing years, a number of rulings, both for and against ART and ART Midwest, Inc., were
issued, resulting in a ruling in October 2011, under which the Clapper Parties were awarded an initial judgment for approximately
$74 million, including $26 million in actual damages and $48 million in interest. The 2011 ruling was only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e matter. ART and ART Midwest, Inc. are not and have
never been subsidiaries of the Company. Management believes that the Company has no liability for any ultimate judgment in the
proceeding involving the Clapper Parties.</t>
  </si>
  <si>
    <t>SUBSEQUENT EVENTS</t>
  </si>
  <si>
    <t>Subsequent Events [Abstract]</t>
  </si>
  <si>
    <t>NOTE 9. SUBSEQUENT EVENTS The Company has evaluated subsequent events
through November 13, 2015, the date the Consolidated Financial Statements were available to be issued, and has determined that
there are none to be reported.</t>
  </si>
  <si>
    <t>ORGANIZATION AND BASIS OF PRESENTATION (Policies)</t>
  </si>
  <si>
    <t>Organization And Basis Of Presentation Policies</t>
  </si>
  <si>
    <t>Organization</t>
  </si>
  <si>
    <t>Organization As used herein, the terms IOT,
the Company, we, our, us refer to Income Opportunity Realty Investors,
Inc., a Nevada corporation which was formed in 1984. The Company is headquartered in Dallas, Texas, and its common stock trades
on the NYSE MKT under the symbol (IOT). Transcontinental Realty Investors,
Inc. (TCI) owns approximately 81.1% of the Companys common stock. Accordingly, IOTs financial results
are consolidated with those of TCI and its subsidiaries. IOT is a C corporation for U.S. federal income tax purposes
and is included in the annual consolidated income tax return with of TCIs parent American Realty Investors, Inc, (ARL)
and its ultimate parent, May Realty Holdings, Inc. . We have no employees. IOT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T, and for setting the policies which guide it, the day-to-day operations of IOT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Ts business plan and investment policy. Pillar also serves as an Advisor and
Cash Manager to TCI and ARL. Our primary business is investing in real estate
and mortgage receivables. Land held for development or sale is our sole operating segment. At September 30, 2015, our land consisted
of 184.7 acres of land held for future development or sale. All of our land holdings are located in Farmers Branch, Texas. The
principal source of revenue for the Company is interest income on approximately $25.4 million of notes receivable due from related
parti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nine months ended September 30, 2015, are not necessarily indicative of the results that may be expected for other interim periods or for the full fiscal year. The year-end Consolidated Balance Sheet at December 31, 2014,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4. Certain 2014 Consolidated Financial Statement amounts have been reclassified to conform to the 2015 presentation.</t>
  </si>
  <si>
    <t>Principles of Consolidation</t>
  </si>
  <si>
    <t>Principles of Consolidation 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September 30, 2015, IOT was not the primary beneficiary of a VIE.</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AS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Newly Issued Accounting Pronouncements In April 2014, the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of component. The classification
of operating results as discontinued operations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7 below.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the adoption of this guidance, if any, on its financial
position and results of operations.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t>
  </si>
  <si>
    <t>NOTES AND INTEREST RECEIVABLE FROM RELATED PARTIES (Table)</t>
  </si>
  <si>
    <t>Notes And Interest Receivable From Related Parties Table</t>
  </si>
  <si>
    <t>Summary of notes and interest receivable from related parties</t>
  </si>
  <si>
    <t xml:space="preserve">Below is a summary of notes and interest
receivable from related parties (dollars in thousands):
Maturity Interest
Borrower Date Rate Amount Collateral
Performing loans:
Unified Housing Foundation, Inc. (Echo Station) 12 /32 12.00 % $ 1,481 Secured
Unified Housing Foundation, Inc. (Lakeshore Villas) 12 /32 12.00 % 2,000 Secured
Unified Housing Foundation, Inc. (Lakeshore Villas) 12 /32 12.00 % 6,363 Secured
Unified Housing Foundation, Inc. (Limestone Canyon) 12 /32 12.00 % 3,057 Secured
Unified Housing Foundation, Inc. (Limestone Ranch) 12 /32 12.00 % 2,250 Secured
Unified Housing Foundation, Inc. (Parkside Crossing) 12 /32 12.00 % 1,936 Secured
Unified Housing Foundation, Inc. (Sendero Ridge) 12 /32 12.00 % 5,174 Secured
Unified Housing Foundation, Inc. (Timbers of Terrell) 12 /32 12.00 % 1,323 Secured
Unified Housing Foundation, Inc. (Tivoli) 12 /32 12.00 % 1,826 Secured
Accrued interest 733
Total Performing $ 26,143
Allowance for doubtful accounts (1,826 )
Total $ 24,317 </t>
  </si>
  <si>
    <t>NOTES AND INTEREST PAYABLE (Table)</t>
  </si>
  <si>
    <t>Notes And Interest Payable Table</t>
  </si>
  <si>
    <t>Schedule of mortgage notes payable</t>
  </si>
  <si>
    <t xml:space="preserve">The following table lists the mortgage
notes payable as of September 30, 2015 (dollars in thousands):
Lender Maturity Principal
Realty Advisors, Inc - related party 12/30/16 $ 9,581 </t>
  </si>
  <si>
    <t>RECEIVABLE FROM AND PAYABLE TO RELATED PARTIES (Table)</t>
  </si>
  <si>
    <t>Receivable From And Payable To Related Parties Table</t>
  </si>
  <si>
    <t>Schedule of transactions between IOT, Pillar, and TCI</t>
  </si>
  <si>
    <t xml:space="preserve">The table below reflects the various transactions between IOT, Pillar, and TCI (dollars in thousands):
TCI Pillar Total
Related party receivable, December 31, 2014 $ 40,460 $ — $ 40,460
Cash transfers — 7,649 7,649
Advisory fees — (526 ) (526)
Net income fee — (142 ) (142)
Cost reimbursements — (171 ) (171)
Expenses paid by advisor — (1,359 ) (1,359)
Financing (mortgage payments) — (979 ) (979)
Interest income 1,203 — 1,203
Purchase of obligation 4,472 (4,472 ) —
Related party receivable, September 30, 2015 $ 46,135 $ — $ 46,135 </t>
  </si>
  <si>
    <t>OPERATING SEGMENTS (Table)</t>
  </si>
  <si>
    <t>Operating Segments Table</t>
  </si>
  <si>
    <t>Schedule of operating segment information</t>
  </si>
  <si>
    <t xml:space="preserve">Presented below is the operating segment
information for the three and nine months ended September 30, 2015 and 2014 (dollars in thousands):
For the Three Months Ended September 30, 2015 Land Other Total
Rental and other property revenues $  $  $ 
Property operating expenses 56  56
Mortgage and loan interest 112  112
Interest income from related parties  1,137 1,137
Segment operating income (loss) $ (168 ) $ 1,137 $ 969
Real estate assets 22,717  22,717
For the Three Months Ended September 30, 2014 Land Other Total
Rental and other property revenues $  $  $ 
Property operating expenses 13  13
Mortgage and loan interest 176  176
Interest income from related parties  1,179 1,179
Segment operating income (loss) $ (189 ) $ 1,179 $ 990
Real estate assets 24,515  24,515
For the Nine Months Ended September 30, 2015 Land Other Total
Rental and other property revenues $  $  $ 
Property operating expenses 71  71
Mortgage and loan interest 441  441
Interest income from related parties  3,376 3,376
Segment operating income (loss) $ (512 ) $ 3,376 $ 2,864
Real estate assets 22,717  22,717
For the Nine Months Ended September 30, 2014 Land Other Total
Rental and other property revenues $  $  $ 
Property operating expenses 42  42
Mortgage and loan interest 538  538
Interest income from related parties  3,547 3,547
Segment operating income (loss) $ (580 ) $ 3,547 $ 2,967
Real estate assets 24,515  24,515 </t>
  </si>
  <si>
    <t>Schedule of segment information to the corresponding amounts in the Consolidated Statements of Operations</t>
  </si>
  <si>
    <t xml:space="preserve">The table below reconciles the segment information
to the corresponding amounts in the Consolidated Statements of Operations (dollars in thousands):
For the Three Months Ended
September 30,
2015 2014
Segment operating income $ 969 $ 990
Other non-segment items of income (expense)
General and administrative (62 ) (143 )
Net income fee to related party (51 ) (51 )
Advisory fee to related party (176 ) (173 )
Net income from continuing operations $ 680 $ 623
For the Nine Months Ended
September 30,
2015 2014
Segment operating income $ 2,864 $ 2,967
Other non-segment items of income (expense)
General and administrative (359 ) (422 )
Net income fee to related party (142 ) (152 )
Advisory fee to related party (526 ) (516 )
Net income from continuing operations $ 1,837 $ 1,877 </t>
  </si>
  <si>
    <t>Schedule of segment information to the corresponding amounts in the Consolidated Balance Sheets</t>
  </si>
  <si>
    <t xml:space="preserve">The table below reconciles the segment information
to the corresponding amounts in the Consolidated Balance Sheets (dollars in thousands):
September 30,
2015 2014
Real estate assets $ 22,717 $ 24,515
Notes and interest receivable 24,317 24,865
Other assets 47,204 43,886
Total assets $ 94,238 $ 93,266 </t>
  </si>
  <si>
    <t>ORGANIZATION AND BASIS OF PRESENTATION (Details Narrative) - USD ($) $ in Thousands</t>
  </si>
  <si>
    <t>Buildings and Improvements [Member] | Minimum [Member]</t>
  </si>
  <si>
    <t>Useful life</t>
  </si>
  <si>
    <t>10 years</t>
  </si>
  <si>
    <t>Buildings and Improvements [Member] | Maximum [Member]</t>
  </si>
  <si>
    <t>40 years</t>
  </si>
  <si>
    <t>Furniture, Fixtures and Equipment [Member] | Minimum [Member]</t>
  </si>
  <si>
    <t>5 years</t>
  </si>
  <si>
    <t>Furniture, Fixtures and Equipment [Member] | Maximum [Member]</t>
  </si>
  <si>
    <t>Notes Receivable [Member]</t>
  </si>
  <si>
    <t>Transcontinental Realty Investors, Inc. [Member]</t>
  </si>
  <si>
    <t>Percentage of ownership</t>
  </si>
  <si>
    <t>81.10%</t>
  </si>
  <si>
    <t>REAL ESTATE ACTIVITY (Details Narrative) $ in Thousands</t>
  </si>
  <si>
    <t>Sep. 30, 2015USD ($)a</t>
  </si>
  <si>
    <t>Farmers Branch Texas [Member]</t>
  </si>
  <si>
    <t>Total Land/Development | a</t>
  </si>
  <si>
    <t>NOTES AND INTEREST RECEIVABLE FROM RELATED PARTIES (Details Narrative) - USD ($) $ in Thousands</t>
  </si>
  <si>
    <t>Interest income</t>
  </si>
  <si>
    <t>Notes Receivable [Member] | Related Party [Member]</t>
  </si>
  <si>
    <t>NOTES AND INTEREST RECEIVABLE FROM RELATED PARTIES (Details) - Performing Loans [Member] $ in Thousands</t>
  </si>
  <si>
    <t>Sep. 30, 2015USD ($)</t>
  </si>
  <si>
    <t>Amount</t>
  </si>
  <si>
    <t>Accrued interest</t>
  </si>
  <si>
    <t>Allowance for doubtful accounts</t>
  </si>
  <si>
    <t>Unified Housing Foundation, Inc. (Echo Station) [Member]</t>
  </si>
  <si>
    <t>Maturity date</t>
  </si>
  <si>
    <t>2032-12</t>
  </si>
  <si>
    <t>Interest Rate</t>
  </si>
  <si>
    <t>12.00%</t>
  </si>
  <si>
    <t>Security</t>
  </si>
  <si>
    <t>100% Membership Interest in Unified Housing of Temple, LLC</t>
  </si>
  <si>
    <t>Unified Housing Foundation, Inc. (Lakeshore Villas) [Member]</t>
  </si>
  <si>
    <t>Secured</t>
  </si>
  <si>
    <t>Membership Interest
in Housing for Seniors of Humble, LLC</t>
  </si>
  <si>
    <t>Unified Housing Foundation, Inc. (Limestone Canyon) [Member]</t>
  </si>
  <si>
    <t>100% Membership Interest in Unified Housing of Austin, LLC</t>
  </si>
  <si>
    <t>Unified Housing Foundation, Inc. (Limestone Ranch) [Member]</t>
  </si>
  <si>
    <t>100% Membership Interest in Unified Housing of Vista Ridge, LLC</t>
  </si>
  <si>
    <t>Unified Housing Foundation, Inc. (Parkside Crossing) [Member]</t>
  </si>
  <si>
    <t>100% Membership Interest in Unified Housing of Parkside Crossing, LLC</t>
  </si>
  <si>
    <t>Unified Housing Foundation, Inc. (Sendero Ridge) [Member]</t>
  </si>
  <si>
    <t>100% Membership Interest in Unified Housing of Sendero Ridge, LLC</t>
  </si>
  <si>
    <t>Unified Housing Foundation, Inc. (Timbers of Terrell) [Member]</t>
  </si>
  <si>
    <t>100% Membership Interest in Unified Housing of Terrell, LLC</t>
  </si>
  <si>
    <t>Unified Housing Foundation, Inc. (Tivoli) [Member]</t>
  </si>
  <si>
    <t>100% Membership Interest in Unified Housing of Tivoli, LLC</t>
  </si>
  <si>
    <t>NOTES AND INTEREST PAYABLE (Details Narrative) $ in Thousands</t>
  </si>
  <si>
    <t>May. 28, 2014USD ($)a</t>
  </si>
  <si>
    <t>Dec. 31, 2013USD ($)a</t>
  </si>
  <si>
    <t>Principal Balance</t>
  </si>
  <si>
    <t>Property tax loan</t>
  </si>
  <si>
    <t>Basis spread on variable interest rate</t>
  </si>
  <si>
    <t>1.50%</t>
  </si>
  <si>
    <t>Unamortized deferred costs</t>
  </si>
  <si>
    <t>Floor interest rate</t>
  </si>
  <si>
    <t>6.00%</t>
  </si>
  <si>
    <t>Transcontinental Realty Investors, Inc [Member]</t>
  </si>
  <si>
    <t>Area of land | a</t>
  </si>
  <si>
    <t>Mortgage Notes Payable [Member]</t>
  </si>
  <si>
    <t>Principal payment</t>
  </si>
  <si>
    <t>Collateral deposit</t>
  </si>
  <si>
    <t>Mortgage Notes Payable [Member] | Realty Advisors, Inc [Member]</t>
  </si>
  <si>
    <t>NOTES AND INTEREST PAYABLE (Details) - USD ($) $ in Thousands</t>
  </si>
  <si>
    <t>Dec. 31, 2013</t>
  </si>
  <si>
    <t>Maturity</t>
  </si>
  <si>
    <t>Dec. 30,
		2016</t>
  </si>
  <si>
    <t>RECEIVABLE FROM AND PAYABLE TO RELATED PARTIES (Details) - USD ($) $ in Thousands</t>
  </si>
  <si>
    <t>Related party receivable, December 31, 2014</t>
  </si>
  <si>
    <t>Cash transfers</t>
  </si>
  <si>
    <t>Advisory fee</t>
  </si>
  <si>
    <t>Net income fee</t>
  </si>
  <si>
    <t>Cost reimbursements</t>
  </si>
  <si>
    <t>Expenses paid by Advisor</t>
  </si>
  <si>
    <t>Financing (mortgage payments)</t>
  </si>
  <si>
    <t>Related party receivable, June 30, 2015</t>
  </si>
  <si>
    <t>Purchase of obligations</t>
  </si>
  <si>
    <t>Pillar Income Asset Management, Inc [Member]</t>
  </si>
  <si>
    <t xml:space="preserve"> </t>
  </si>
  <si>
    <t>OPERATING SEGMENTS (Details) - USD ($) $ in Thousands</t>
  </si>
  <si>
    <t>Jun. 30, 2014</t>
  </si>
  <si>
    <t>Property operating expenses</t>
  </si>
  <si>
    <t>Segment operating income (loss)</t>
  </si>
  <si>
    <t>Real estate assets</t>
  </si>
  <si>
    <t>Land [Member]</t>
  </si>
  <si>
    <t>Other [Member]</t>
  </si>
  <si>
    <t>OPERATING SEGMENTS (Details 1) - USD ($) $ in Thousands</t>
  </si>
  <si>
    <t>Operating Segments Details 1</t>
  </si>
  <si>
    <t>Other non-segment items of income (expense)</t>
  </si>
  <si>
    <t>General and administrative</t>
  </si>
  <si>
    <t>Net income from continuing operations</t>
  </si>
  <si>
    <t>OPERATING SEGMENTS (Details 2) - USD ($) $ in Thousands</t>
  </si>
  <si>
    <t>Notes and interest receivable</t>
  </si>
  <si>
    <t>Total Segments</t>
  </si>
  <si>
    <t>COMMITMENTS AND CONTINGENCIES (Details Narrative) - Clapper Parties [Member] - USD ($) $ in Thousands</t>
  </si>
  <si>
    <t>1 Months Ended</t>
  </si>
  <si>
    <t>Feb. 28, 2014</t>
  </si>
  <si>
    <t>Oct. 31, 2011</t>
  </si>
  <si>
    <t>Damages sought value</t>
  </si>
  <si>
    <t>Actual damages sought value</t>
  </si>
  <si>
    <t>Interest damages sought value</t>
  </si>
  <si>
    <t>Description of plaintiff</t>
  </si>
  <si>
    <t>David M. Clapper and two entities related to Mr. Clapper (all, collectively,
the Clapper Parties)</t>
  </si>
  <si>
    <t>Description of defendant</t>
  </si>
  <si>
    <t>American Realty Trust, Inc. (ART) and its former subsidiary,
ART Midwest, Inc.</t>
  </si>
  <si>
    <t>Description of allegation</t>
  </si>
  <si>
    <t>Originally arising out of a transaction in 1998, in which ART and the
Clapper Parties were to form a partnership to own eight residential apartment complexes.</t>
  </si>
  <si>
    <t>Description of action taken by court</t>
  </si>
  <si>
    <t>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4996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4168214</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1</v>
      </c>
      <c t="s" r="B1" s="2">
        <v>1</v>
      </c>
    </row>
    <row spans="1:2" r="2">
      <c t="s" r="B2" s="2">
        <v>2</v>
      </c>
    </row>
    <row spans="1:2" r="3">
      <c t="s" r="A3" s="3">
        <v>121</v>
      </c>
    </row>
    <row spans="1:2" r="4">
      <c t="s" r="A4" s="4">
        <v>121</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3</v>
      </c>
      <c t="s" r="B1" s="2">
        <v>1</v>
      </c>
    </row>
    <row spans="1:2" r="2">
      <c t="s" r="B2" s="2">
        <v>2</v>
      </c>
    </row>
    <row spans="1:2" r="3">
      <c t="s" r="A3" s="3">
        <v>123</v>
      </c>
    </row>
    <row spans="1:2" r="4">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25</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80"/>
  </cols>
  <sheetData>
    <row spans="1:2" r="1">
      <c t="s" r="A1" s="1">
        <v>141</v>
      </c>
      <c t="s" r="B1" s="2">
        <v>1</v>
      </c>
    </row>
    <row spans="1:2" r="2">
      <c t="s" r="B2" s="2">
        <v>2</v>
      </c>
    </row>
    <row spans="1:2" r="3">
      <c t="s" r="A3" s="3">
        <v>142</v>
      </c>
    </row>
    <row spans="1:2" r="4">
      <c t="s" r="A4" s="4">
        <v>143</v>
      </c>
      <c t="s" r="B4" s="4">
        <v>144</v>
      </c>
    </row>
    <row spans="1:2" r="5">
      <c t="s" r="A5" s="4">
        <v>145</v>
      </c>
      <c t="s" r="B5" s="4">
        <v>146</v>
      </c>
    </row>
    <row spans="1:2" r="6">
      <c t="s" r="A6" s="4">
        <v>147</v>
      </c>
      <c t="s" r="B6" s="4">
        <v>148</v>
      </c>
    </row>
    <row spans="1:2" r="7">
      <c t="s" r="A7" s="4">
        <v>149</v>
      </c>
      <c t="s" r="B7" s="4">
        <v>150</v>
      </c>
    </row>
    <row spans="1:2" r="8">
      <c t="s" r="A8" s="4">
        <v>151</v>
      </c>
      <c t="s" r="B8" s="4">
        <v>152</v>
      </c>
    </row>
    <row spans="1:2" r="9">
      <c t="s" r="A9" s="4">
        <v>153</v>
      </c>
      <c t="s" r="B9" s="4">
        <v>154</v>
      </c>
    </row>
    <row spans="1:2" r="10">
      <c t="s" r="A10" s="4">
        <v>155</v>
      </c>
      <c t="s" r="B10" s="4">
        <v>156</v>
      </c>
    </row>
    <row spans="1:2" r="11">
      <c t="s" r="A11" s="4">
        <v>157</v>
      </c>
      <c t="s" r="B11" s="4">
        <v>158</v>
      </c>
    </row>
    <row spans="1:2" r="12">
      <c t="s" r="A12" s="4">
        <v>159</v>
      </c>
      <c t="s" r="B12"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2717</v>
      </c>
      <c t="n" r="C3" s="7">
        <v>25717</v>
      </c>
    </row>
    <row spans="1:3" r="4">
      <c t="s" r="A4" s="4">
        <v>31</v>
      </c>
      <c t="n" r="B4" s="5">
        <v>22717</v>
      </c>
      <c t="n" r="C4" s="5">
        <v>25717</v>
      </c>
    </row>
    <row spans="1:3" r="5">
      <c t="s" r="A5" s="4">
        <v>32</v>
      </c>
      <c t="n" r="B5" s="5">
        <v>26143</v>
      </c>
      <c t="n" r="C5" s="5">
        <v>27461</v>
      </c>
    </row>
    <row spans="1:3" r="6">
      <c t="s" r="A6" s="4">
        <v>33</v>
      </c>
      <c t="n" r="B6" s="5">
        <v>-1826</v>
      </c>
      <c t="n" r="C6" s="5">
        <v>-1826</v>
      </c>
    </row>
    <row spans="1:3" r="7">
      <c t="s" r="A7" s="4">
        <v>34</v>
      </c>
      <c t="n" r="B7" s="5">
        <v>24317</v>
      </c>
      <c t="n" r="C7" s="5">
        <v>25635</v>
      </c>
    </row>
    <row spans="1:3" r="8">
      <c t="s" r="A8" s="4">
        <v>35</v>
      </c>
      <c t="n" r="B8" s="5">
        <v>2</v>
      </c>
      <c t="n" r="C8" s="5">
        <v>7</v>
      </c>
    </row>
    <row spans="1:3" r="9">
      <c t="s" r="A9" s="4">
        <v>36</v>
      </c>
      <c t="n" r="B9" s="5">
        <v>46135</v>
      </c>
      <c t="n" r="C9" s="5">
        <v>40460</v>
      </c>
    </row>
    <row spans="1:3" r="10">
      <c t="s" r="A10" s="4">
        <v>37</v>
      </c>
      <c t="n" r="B10" s="5">
        <v>1067</v>
      </c>
      <c t="n" r="C10" s="5">
        <v>1257</v>
      </c>
    </row>
    <row spans="1:3" r="11">
      <c t="s" r="A11" s="4">
        <v>38</v>
      </c>
      <c t="n" r="B11" s="5">
        <v>94238</v>
      </c>
      <c t="n" r="C11" s="5">
        <v>93076</v>
      </c>
    </row>
    <row spans="1:3" r="12">
      <c t="s" r="A12" s="3">
        <v>39</v>
      </c>
    </row>
    <row spans="1:3" r="13">
      <c t="s" r="A13" s="4">
        <v>40</v>
      </c>
      <c t="n" r="B13" s="5">
        <v>9581</v>
      </c>
      <c t="n" r="C13" s="5">
        <v>10240</v>
      </c>
    </row>
    <row spans="1:3" r="14">
      <c t="s" r="A14" s="4">
        <v>41</v>
      </c>
      <c t="n" r="B14" s="5">
        <v>21</v>
      </c>
      <c t="n" r="C14" s="5">
        <v>37</v>
      </c>
    </row>
    <row spans="1:3" r="15">
      <c t="s" r="A15" s="4">
        <v>42</v>
      </c>
      <c t="n" r="B15" s="5">
        <v>9602</v>
      </c>
      <c t="n" r="C15" s="5">
        <v>10277</v>
      </c>
    </row>
    <row spans="1:3" r="16">
      <c t="s" r="A16" s="3">
        <v>43</v>
      </c>
    </row>
    <row spans="1:3" r="17">
      <c t="s" r="A17" s="4">
        <v>44</v>
      </c>
      <c t="n" r="B17" s="5">
        <v>42</v>
      </c>
      <c t="n" r="C17" s="5">
        <v>42</v>
      </c>
    </row>
    <row spans="1:3" r="18">
      <c t="s" r="A18" s="4">
        <v>45</v>
      </c>
      <c t="n" r="B18" s="5">
        <v>-39</v>
      </c>
      <c t="n" r="C18" s="5">
        <v>-39</v>
      </c>
    </row>
    <row spans="1:3" r="19">
      <c t="s" r="A19" s="4">
        <v>46</v>
      </c>
      <c t="n" r="B19" s="5">
        <v>61955</v>
      </c>
      <c t="n" r="C19" s="5">
        <v>61955</v>
      </c>
    </row>
    <row spans="1:3" r="20">
      <c t="s" r="A20" s="4">
        <v>47</v>
      </c>
      <c t="n" r="B20" s="5">
        <v>22678</v>
      </c>
      <c t="n" r="C20" s="5">
        <v>20841</v>
      </c>
    </row>
    <row spans="1:3" r="21">
      <c t="s" r="A21" s="4">
        <v>48</v>
      </c>
      <c t="n" r="B21" s="5">
        <v>84636</v>
      </c>
      <c t="n" r="C21" s="5">
        <v>82799</v>
      </c>
    </row>
    <row spans="1:3" r="22">
      <c t="s" r="A22" s="4">
        <v>49</v>
      </c>
      <c t="n" r="B22" s="7">
        <v>94238</v>
      </c>
      <c t="n" r="C22" s="7">
        <v>93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5</v>
      </c>
      <c t="s" r="B4" s="4">
        <v>176</v>
      </c>
    </row>
    <row spans="1:2" r="5">
      <c t="s" r="A5" s="4">
        <v>177</v>
      </c>
      <c t="s" r="B5" s="4">
        <v>178</v>
      </c>
    </row>
    <row spans="1:2" r="6">
      <c t="s" r="A6" s="4">
        <v>179</v>
      </c>
      <c t="s" r="B6"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1</v>
      </c>
      <c t="s" r="B1" s="2">
        <v>1</v>
      </c>
    </row>
    <row spans="1:3" r="2">
      <c t="s" r="B2" s="2">
        <v>2</v>
      </c>
      <c t="s" r="C2" s="2">
        <v>28</v>
      </c>
    </row>
    <row spans="1:3" r="3">
      <c t="s" r="A3" s="4">
        <v>32</v>
      </c>
      <c t="n" r="B3" s="7">
        <v>26143</v>
      </c>
      <c t="n" r="C3" s="7">
        <v>27461</v>
      </c>
    </row>
    <row spans="1:3" r="4">
      <c t="s" r="A4" s="4">
        <v>182</v>
      </c>
    </row>
    <row spans="1:3" r="5">
      <c t="s" r="A5" s="4">
        <v>183</v>
      </c>
      <c t="s" r="B5" s="4">
        <v>184</v>
      </c>
    </row>
    <row spans="1:3" r="6">
      <c t="s" r="A6" s="4">
        <v>185</v>
      </c>
    </row>
    <row spans="1:3" r="7">
      <c t="s" r="A7" s="4">
        <v>183</v>
      </c>
      <c t="s" r="B7" s="4">
        <v>186</v>
      </c>
    </row>
    <row spans="1:3" r="8">
      <c t="s" r="A8" s="4">
        <v>187</v>
      </c>
    </row>
    <row spans="1:3" r="9">
      <c t="s" r="A9" s="4">
        <v>183</v>
      </c>
      <c t="s" r="B9" s="4">
        <v>188</v>
      </c>
    </row>
    <row spans="1:3" r="10">
      <c t="s" r="A10" s="4">
        <v>189</v>
      </c>
    </row>
    <row spans="1:3" r="11">
      <c t="s" r="A11" s="4">
        <v>183</v>
      </c>
      <c t="s" r="B11" s="4">
        <v>184</v>
      </c>
    </row>
    <row spans="1:3" r="12">
      <c t="s" r="A12" s="4">
        <v>190</v>
      </c>
    </row>
    <row spans="1:3" r="13">
      <c t="s" r="A13" s="4">
        <v>32</v>
      </c>
      <c t="n" r="B13" s="7">
        <v>25400</v>
      </c>
    </row>
    <row spans="1:3" r="14">
      <c t="s" r="A14" s="4">
        <v>191</v>
      </c>
    </row>
    <row spans="1:3" r="15">
      <c t="s" r="A15" s="4">
        <v>192</v>
      </c>
      <c t="s" r="B15"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22"/>
    <col customWidth="1" max="3" min="3" width="22"/>
  </cols>
  <sheetData>
    <row spans="1:3" r="1">
      <c t="s" r="A1" s="1">
        <v>194</v>
      </c>
      <c t="s" r="B1" s="2">
        <v>57</v>
      </c>
      <c t="s" r="C1" s="2">
        <v>1</v>
      </c>
    </row>
    <row spans="1:3" r="2">
      <c t="s" r="B2" s="2">
        <v>195</v>
      </c>
      <c t="s" r="C2" s="2">
        <v>195</v>
      </c>
    </row>
    <row spans="1:3" r="3">
      <c t="s" r="A3" s="4">
        <v>103</v>
      </c>
      <c t="n" r="B3" s="7">
        <v>3000</v>
      </c>
      <c t="n" r="C3" s="7">
        <v>3000</v>
      </c>
    </row>
    <row spans="1:3" r="4">
      <c t="s" r="A4" s="4">
        <v>196</v>
      </c>
    </row>
    <row spans="1:3" r="5">
      <c t="s" r="A5" s="4">
        <v>197</v>
      </c>
      <c t="n" r="B5" s="10">
        <v>184.7</v>
      </c>
      <c t="n" r="C5" s="10">
        <v>18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98</v>
      </c>
      <c t="s" r="B1" s="2">
        <v>57</v>
      </c>
      <c t="s" r="D1" s="2">
        <v>1</v>
      </c>
    </row>
    <row spans="1:6" r="2">
      <c t="s" r="B2" s="2">
        <v>2</v>
      </c>
      <c t="s" r="C2" s="2">
        <v>58</v>
      </c>
      <c t="s" r="D2" s="2">
        <v>2</v>
      </c>
      <c t="s" r="E2" s="2">
        <v>58</v>
      </c>
      <c t="s" r="F2" s="2">
        <v>28</v>
      </c>
    </row>
    <row spans="1:6" r="3">
      <c t="s" r="A3" s="4">
        <v>32</v>
      </c>
      <c t="n" r="B3" s="7">
        <v>26143</v>
      </c>
      <c t="n" r="D3" s="7">
        <v>26143</v>
      </c>
      <c t="n" r="F3" s="7">
        <v>27461</v>
      </c>
    </row>
    <row spans="1:6" r="4">
      <c t="s" r="A4" s="4">
        <v>199</v>
      </c>
      <c t="n" r="B4" s="5">
        <v>1137</v>
      </c>
      <c t="n" r="C4" s="7">
        <v>1179</v>
      </c>
      <c t="n" r="D4" s="5">
        <v>3376</v>
      </c>
      <c t="n" r="E4" s="7">
        <v>3547</v>
      </c>
    </row>
    <row spans="1:6" r="5">
      <c t="s" r="A5" s="4">
        <v>190</v>
      </c>
    </row>
    <row spans="1:6" r="6">
      <c t="s" r="A6" s="4">
        <v>32</v>
      </c>
      <c t="n" r="B6" s="5">
        <v>25400</v>
      </c>
      <c t="n" r="D6" s="5">
        <v>25400</v>
      </c>
    </row>
    <row spans="1:6" r="7">
      <c t="s" r="A7" s="4">
        <v>200</v>
      </c>
    </row>
    <row spans="1:6" r="8">
      <c t="s" r="A8" s="4">
        <v>32</v>
      </c>
      <c t="n" r="B8" s="7">
        <v>24300</v>
      </c>
      <c t="n" r="D8" s="5">
        <v>24300</v>
      </c>
    </row>
    <row spans="1:6" r="9">
      <c t="s" r="A9" s="4">
        <v>199</v>
      </c>
      <c t="n" r="D9" s="7">
        <v>34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70"/>
  </cols>
  <sheetData>
    <row spans="1:2" r="1">
      <c t="s" r="A1" s="1">
        <v>201</v>
      </c>
      <c t="s" r="B1" s="2">
        <v>1</v>
      </c>
    </row>
    <row spans="1:2" r="2">
      <c t="s" r="B2" s="2">
        <v>202</v>
      </c>
    </row>
    <row spans="1:2" r="3">
      <c t="s" r="A3" s="4">
        <v>203</v>
      </c>
      <c t="n" r="B3" s="7">
        <v>26143</v>
      </c>
    </row>
    <row spans="1:2" r="4">
      <c t="s" r="A4" s="4">
        <v>204</v>
      </c>
      <c t="n" r="B4" s="5">
        <v>733</v>
      </c>
    </row>
    <row spans="1:2" r="5">
      <c t="s" r="A5" s="4">
        <v>205</v>
      </c>
      <c t="n" r="B5" s="5">
        <v>-1826</v>
      </c>
    </row>
    <row spans="1:2" r="6">
      <c t="s" r="A6" s="4">
        <v>84</v>
      </c>
      <c t="n" r="B6" s="7">
        <v>24317</v>
      </c>
    </row>
    <row spans="1:2" r="7">
      <c t="s" r="A7" s="4">
        <v>206</v>
      </c>
    </row>
    <row spans="1:2" r="8">
      <c t="s" r="A8" s="4">
        <v>207</v>
      </c>
      <c t="s" r="B8" s="4">
        <v>208</v>
      </c>
    </row>
    <row spans="1:2" r="9">
      <c t="s" r="A9" s="4">
        <v>209</v>
      </c>
      <c t="s" r="B9" s="4">
        <v>210</v>
      </c>
    </row>
    <row spans="1:2" r="10">
      <c t="s" r="A10" s="4">
        <v>203</v>
      </c>
      <c t="n" r="B10" s="7">
        <v>1481</v>
      </c>
    </row>
    <row spans="1:2" r="11">
      <c t="s" r="A11" s="4">
        <v>211</v>
      </c>
      <c t="s" r="B11" s="4">
        <v>212</v>
      </c>
    </row>
    <row spans="1:2" r="12">
      <c t="s" r="A12" s="4">
        <v>213</v>
      </c>
    </row>
    <row spans="1:2" r="13">
      <c t="s" r="A13" s="4">
        <v>207</v>
      </c>
      <c t="s" r="B13" s="4">
        <v>208</v>
      </c>
    </row>
    <row spans="1:2" r="14">
      <c t="s" r="A14" s="4">
        <v>209</v>
      </c>
      <c t="s" r="B14" s="4">
        <v>210</v>
      </c>
    </row>
    <row spans="1:2" r="15">
      <c t="s" r="A15" s="4">
        <v>203</v>
      </c>
      <c t="n" r="B15" s="7">
        <v>2000</v>
      </c>
    </row>
    <row spans="1:2" r="16">
      <c t="s" r="A16" s="4">
        <v>211</v>
      </c>
      <c t="s" r="B16" s="4">
        <v>214</v>
      </c>
    </row>
    <row spans="1:2" r="17">
      <c t="s" r="A17" s="4">
        <v>213</v>
      </c>
    </row>
    <row spans="1:2" r="18">
      <c t="s" r="A18" s="4">
        <v>207</v>
      </c>
      <c t="s" r="B18" s="4">
        <v>208</v>
      </c>
    </row>
    <row spans="1:2" r="19">
      <c t="s" r="A19" s="4">
        <v>209</v>
      </c>
      <c t="s" r="B19" s="4">
        <v>210</v>
      </c>
    </row>
    <row spans="1:2" r="20">
      <c t="s" r="A20" s="4">
        <v>203</v>
      </c>
      <c t="n" r="B20" s="7">
        <v>6363</v>
      </c>
    </row>
    <row spans="1:2" r="21">
      <c t="s" r="A21" s="4">
        <v>211</v>
      </c>
      <c t="s" r="B21" s="4">
        <v>215</v>
      </c>
    </row>
    <row spans="1:2" r="22">
      <c t="s" r="A22" s="4">
        <v>216</v>
      </c>
    </row>
    <row spans="1:2" r="23">
      <c t="s" r="A23" s="4">
        <v>207</v>
      </c>
      <c t="s" r="B23" s="4">
        <v>208</v>
      </c>
    </row>
    <row spans="1:2" r="24">
      <c t="s" r="A24" s="4">
        <v>209</v>
      </c>
      <c t="s" r="B24" s="4">
        <v>210</v>
      </c>
    </row>
    <row spans="1:2" r="25">
      <c t="s" r="A25" s="4">
        <v>203</v>
      </c>
      <c t="n" r="B25" s="7">
        <v>3057</v>
      </c>
    </row>
    <row spans="1:2" r="26">
      <c t="s" r="A26" s="4">
        <v>211</v>
      </c>
      <c t="s" r="B26" s="4">
        <v>217</v>
      </c>
    </row>
    <row spans="1:2" r="27">
      <c t="s" r="A27" s="4">
        <v>218</v>
      </c>
    </row>
    <row spans="1:2" r="28">
      <c t="s" r="A28" s="4">
        <v>207</v>
      </c>
      <c t="s" r="B28" s="4">
        <v>208</v>
      </c>
    </row>
    <row spans="1:2" r="29">
      <c t="s" r="A29" s="4">
        <v>209</v>
      </c>
      <c t="s" r="B29" s="4">
        <v>210</v>
      </c>
    </row>
    <row spans="1:2" r="30">
      <c t="s" r="A30" s="4">
        <v>203</v>
      </c>
      <c t="n" r="B30" s="7">
        <v>2250</v>
      </c>
    </row>
    <row spans="1:2" r="31">
      <c t="s" r="A31" s="4">
        <v>211</v>
      </c>
      <c t="s" r="B31" s="4">
        <v>219</v>
      </c>
    </row>
    <row spans="1:2" r="32">
      <c t="s" r="A32" s="4">
        <v>220</v>
      </c>
    </row>
    <row spans="1:2" r="33">
      <c t="s" r="A33" s="4">
        <v>207</v>
      </c>
      <c t="s" r="B33" s="4">
        <v>208</v>
      </c>
    </row>
    <row spans="1:2" r="34">
      <c t="s" r="A34" s="4">
        <v>209</v>
      </c>
      <c t="s" r="B34" s="4">
        <v>210</v>
      </c>
    </row>
    <row spans="1:2" r="35">
      <c t="s" r="A35" s="4">
        <v>203</v>
      </c>
      <c t="n" r="B35" s="7">
        <v>1936</v>
      </c>
    </row>
    <row spans="1:2" r="36">
      <c t="s" r="A36" s="4">
        <v>211</v>
      </c>
      <c t="s" r="B36" s="4">
        <v>221</v>
      </c>
    </row>
    <row spans="1:2" r="37">
      <c t="s" r="A37" s="4">
        <v>222</v>
      </c>
    </row>
    <row spans="1:2" r="38">
      <c t="s" r="A38" s="4">
        <v>207</v>
      </c>
      <c t="s" r="B38" s="4">
        <v>208</v>
      </c>
    </row>
    <row spans="1:2" r="39">
      <c t="s" r="A39" s="4">
        <v>209</v>
      </c>
      <c t="s" r="B39" s="4">
        <v>210</v>
      </c>
    </row>
    <row spans="1:2" r="40">
      <c t="s" r="A40" s="4">
        <v>203</v>
      </c>
      <c t="n" r="B40" s="7">
        <v>5174</v>
      </c>
    </row>
    <row spans="1:2" r="41">
      <c t="s" r="A41" s="4">
        <v>211</v>
      </c>
      <c t="s" r="B41" s="4">
        <v>223</v>
      </c>
    </row>
    <row spans="1:2" r="42">
      <c t="s" r="A42" s="4">
        <v>224</v>
      </c>
    </row>
    <row spans="1:2" r="43">
      <c t="s" r="A43" s="4">
        <v>207</v>
      </c>
      <c t="s" r="B43" s="4">
        <v>208</v>
      </c>
    </row>
    <row spans="1:2" r="44">
      <c t="s" r="A44" s="4">
        <v>209</v>
      </c>
      <c t="s" r="B44" s="4">
        <v>210</v>
      </c>
    </row>
    <row spans="1:2" r="45">
      <c t="s" r="A45" s="4">
        <v>203</v>
      </c>
      <c t="n" r="B45" s="7">
        <v>1323</v>
      </c>
    </row>
    <row spans="1:2" r="46">
      <c t="s" r="A46" s="4">
        <v>211</v>
      </c>
      <c t="s" r="B46" s="4">
        <v>225</v>
      </c>
    </row>
    <row spans="1:2" r="47">
      <c t="s" r="A47" s="4">
        <v>226</v>
      </c>
    </row>
    <row spans="1:2" r="48">
      <c t="s" r="A48" s="4">
        <v>207</v>
      </c>
      <c t="s" r="B48" s="4">
        <v>208</v>
      </c>
    </row>
    <row spans="1:2" r="49">
      <c t="s" r="A49" s="4">
        <v>209</v>
      </c>
      <c t="s" r="B49" s="4">
        <v>210</v>
      </c>
    </row>
    <row spans="1:2" r="50">
      <c t="s" r="A50" s="4">
        <v>203</v>
      </c>
      <c t="n" r="B50" s="7">
        <v>1826</v>
      </c>
    </row>
    <row spans="1:2" r="51">
      <c t="s" r="A51" s="4">
        <v>211</v>
      </c>
      <c t="s" r="B51"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22"/>
    <col customWidth="1" max="3" min="3" width="21"/>
    <col customWidth="1" max="4" min="4" width="22"/>
  </cols>
  <sheetData>
    <row spans="1:4" r="1">
      <c t="s" r="A1" s="1">
        <v>228</v>
      </c>
      <c t="s" r="B1" s="2">
        <v>229</v>
      </c>
      <c t="s" r="C1" s="2">
        <v>202</v>
      </c>
      <c t="s" r="D1" s="2">
        <v>230</v>
      </c>
    </row>
    <row spans="1:4" r="2">
      <c t="s" r="A2" s="4">
        <v>231</v>
      </c>
      <c t="n" r="C2" s="7">
        <v>9581</v>
      </c>
    </row>
    <row spans="1:4" r="3">
      <c t="s" r="A3" s="4">
        <v>232</v>
      </c>
      <c t="n" r="C3" s="7">
        <v>3385</v>
      </c>
    </row>
    <row spans="1:4" r="4">
      <c t="s" r="A4" s="4">
        <v>233</v>
      </c>
      <c t="s" r="C4" s="4">
        <v>234</v>
      </c>
    </row>
    <row spans="1:4" r="5">
      <c t="s" r="A5" s="4">
        <v>235</v>
      </c>
      <c t="n" r="C5" s="7">
        <v>80</v>
      </c>
    </row>
    <row spans="1:4" r="6">
      <c t="s" r="A6" s="4">
        <v>236</v>
      </c>
      <c t="s" r="C6" s="4">
        <v>237</v>
      </c>
    </row>
    <row spans="1:4" r="7">
      <c t="s" r="A7" s="4">
        <v>238</v>
      </c>
    </row>
    <row spans="1:4" r="8">
      <c t="s" r="A8" s="4">
        <v>239</v>
      </c>
      <c t="n" r="B8" s="5">
        <v>8</v>
      </c>
      <c t="n" r="D8" s="9">
        <v>100.05</v>
      </c>
    </row>
    <row spans="1:4" r="9">
      <c t="s" r="A9" s="4">
        <v>240</v>
      </c>
    </row>
    <row spans="1:4" r="10">
      <c t="s" r="A10" s="4">
        <v>241</v>
      </c>
      <c t="n" r="B10" s="7">
        <v>1500</v>
      </c>
    </row>
    <row spans="1:4" r="11">
      <c t="s" r="A11" s="4">
        <v>242</v>
      </c>
      <c t="n" r="B11" s="7">
        <v>4000</v>
      </c>
    </row>
    <row spans="1:4" r="12">
      <c t="s" r="A12" s="4">
        <v>243</v>
      </c>
    </row>
    <row spans="1:4" r="13">
      <c t="s" r="A13" s="4">
        <v>231</v>
      </c>
      <c t="n" r="C13" s="7">
        <v>9581</v>
      </c>
      <c t="n" r="D13" s="7">
        <v>20000</v>
      </c>
    </row>
    <row spans="1:4" r="14">
      <c t="s" r="A14" s="4">
        <v>239</v>
      </c>
      <c t="n" r="B14" s="9">
        <v>16.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244</v>
      </c>
      <c t="s" r="B1" s="2">
        <v>1</v>
      </c>
    </row>
    <row spans="1:3" r="2">
      <c t="s" r="B2" s="2">
        <v>2</v>
      </c>
      <c t="s" r="C2" s="2">
        <v>245</v>
      </c>
    </row>
    <row spans="1:3" r="3">
      <c t="s" r="A3" s="4">
        <v>231</v>
      </c>
      <c t="n" r="B3" s="7">
        <v>9581</v>
      </c>
    </row>
    <row spans="1:3" r="4">
      <c t="s" r="A4" s="4">
        <v>243</v>
      </c>
    </row>
    <row spans="1:3" r="5">
      <c t="s" r="A5" s="4">
        <v>246</v>
      </c>
      <c t="s" r="B5" s="4">
        <v>247</v>
      </c>
    </row>
    <row spans="1:3" r="6">
      <c t="s" r="A6" s="4">
        <v>231</v>
      </c>
      <c t="n" r="B6" s="7">
        <v>9581</v>
      </c>
      <c t="n" r="C6" s="7">
        <v>2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8</v>
      </c>
      <c t="s" r="B1" s="2">
        <v>57</v>
      </c>
      <c t="s" r="D1" s="2">
        <v>1</v>
      </c>
    </row>
    <row spans="1:5" r="2">
      <c t="s" r="B2" s="2">
        <v>2</v>
      </c>
      <c t="s" r="C2" s="2">
        <v>58</v>
      </c>
      <c t="s" r="D2" s="2">
        <v>2</v>
      </c>
      <c t="s" r="E2" s="2">
        <v>58</v>
      </c>
    </row>
    <row spans="1:5" r="3">
      <c t="s" r="A3" s="4">
        <v>249</v>
      </c>
      <c t="n" r="D3" s="7">
        <v>40460</v>
      </c>
    </row>
    <row spans="1:5" r="4">
      <c t="s" r="A4" s="4">
        <v>250</v>
      </c>
      <c t="n" r="D4" s="5">
        <v>7649</v>
      </c>
    </row>
    <row spans="1:5" r="5">
      <c t="s" r="A5" s="4">
        <v>251</v>
      </c>
      <c t="n" r="B5" s="7">
        <v>-176</v>
      </c>
      <c t="n" r="C5" s="7">
        <v>-173</v>
      </c>
      <c t="n" r="D5" s="5">
        <v>-526</v>
      </c>
      <c t="n" r="E5" s="7">
        <v>-516</v>
      </c>
    </row>
    <row spans="1:5" r="6">
      <c t="s" r="A6" s="4">
        <v>252</v>
      </c>
      <c t="n" r="B6" s="5">
        <v>-51</v>
      </c>
      <c t="n" r="C6" s="5">
        <v>-51</v>
      </c>
      <c t="n" r="D6" s="5">
        <v>-142</v>
      </c>
      <c t="n" r="E6" s="5">
        <v>-152</v>
      </c>
    </row>
    <row spans="1:5" r="7">
      <c t="s" r="A7" s="4">
        <v>253</v>
      </c>
      <c t="n" r="D7" s="5">
        <v>-171</v>
      </c>
    </row>
    <row spans="1:5" r="8">
      <c t="s" r="A8" s="4">
        <v>254</v>
      </c>
      <c t="n" r="D8" s="5">
        <v>-1359</v>
      </c>
    </row>
    <row spans="1:5" r="9">
      <c t="s" r="A9" s="4">
        <v>255</v>
      </c>
      <c t="n" r="D9" s="5">
        <v>-979</v>
      </c>
    </row>
    <row spans="1:5" r="10">
      <c t="s" r="A10" s="4">
        <v>199</v>
      </c>
      <c t="n" r="B10" s="5">
        <v>1137</v>
      </c>
      <c t="n" r="C10" s="7">
        <v>1179</v>
      </c>
      <c t="n" r="D10" s="5">
        <v>3376</v>
      </c>
      <c t="n" r="E10" s="7">
        <v>3547</v>
      </c>
    </row>
    <row spans="1:5" r="11">
      <c t="s" r="A11" s="4">
        <v>256</v>
      </c>
      <c t="n" r="B11" s="7">
        <v>46135</v>
      </c>
      <c t="n" r="D11" s="5">
        <v>46135</v>
      </c>
    </row>
    <row spans="1:5" r="12">
      <c t="s" r="A12" s="4">
        <v>238</v>
      </c>
    </row>
    <row spans="1:5" r="13">
      <c t="s" r="A13" s="4">
        <v>249</v>
      </c>
      <c t="n" r="D13" s="5">
        <v>40460</v>
      </c>
    </row>
    <row spans="1:5" r="14">
      <c t="s" r="A14" s="4">
        <v>199</v>
      </c>
      <c t="n" r="D14" s="5">
        <v>1203</v>
      </c>
    </row>
    <row spans="1:5" r="15">
      <c t="s" r="A15" s="4">
        <v>257</v>
      </c>
      <c t="n" r="D15" s="7">
        <v>4472</v>
      </c>
    </row>
    <row spans="1:5" r="16">
      <c t="s" r="A16" s="4">
        <v>258</v>
      </c>
    </row>
    <row spans="1:5" r="17">
      <c t="s" r="A17" s="4">
        <v>249</v>
      </c>
      <c t="s" r="D17" s="4">
        <v>259</v>
      </c>
    </row>
    <row spans="1:5" r="18">
      <c t="s" r="A18" s="4">
        <v>250</v>
      </c>
      <c t="n" r="D18" s="7">
        <v>7649</v>
      </c>
    </row>
    <row spans="1:5" r="19">
      <c t="s" r="A19" s="4">
        <v>251</v>
      </c>
      <c t="n" r="D19" s="5">
        <v>-526</v>
      </c>
    </row>
    <row spans="1:5" r="20">
      <c t="s" r="A20" s="4">
        <v>252</v>
      </c>
      <c t="n" r="D20" s="5">
        <v>-142</v>
      </c>
    </row>
    <row spans="1:5" r="21">
      <c t="s" r="A21" s="4">
        <v>253</v>
      </c>
      <c t="n" r="D21" s="5">
        <v>-171</v>
      </c>
    </row>
    <row spans="1:5" r="22">
      <c t="s" r="A22" s="4">
        <v>254</v>
      </c>
      <c t="n" r="D22" s="5">
        <v>-1359</v>
      </c>
    </row>
    <row spans="1:5" r="23">
      <c t="s" r="A23" s="4">
        <v>255</v>
      </c>
      <c t="n" r="D23" s="5">
        <v>-979</v>
      </c>
    </row>
    <row spans="1:5" r="24">
      <c t="s" r="A24" s="4">
        <v>257</v>
      </c>
      <c t="n" r="D24" s="7">
        <v>-44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s>
  <sheetData>
    <row spans="1:7" r="1">
      <c t="s" r="A1" s="1">
        <v>260</v>
      </c>
      <c t="s" r="B1" s="2">
        <v>57</v>
      </c>
      <c t="s" r="D1" s="2">
        <v>1</v>
      </c>
    </row>
    <row spans="1:7" r="2">
      <c t="s" r="B2" s="2">
        <v>2</v>
      </c>
      <c t="s" r="C2" s="2">
        <v>58</v>
      </c>
      <c t="s" r="D2" s="2">
        <v>2</v>
      </c>
      <c t="s" r="E2" s="2">
        <v>58</v>
      </c>
      <c t="s" r="F2" s="2">
        <v>28</v>
      </c>
      <c t="s" r="G2" s="2">
        <v>261</v>
      </c>
    </row>
    <row spans="1:7" r="3">
      <c t="s" r="A3" s="4">
        <v>262</v>
      </c>
      <c t="n" r="B3" s="7">
        <v>56</v>
      </c>
      <c t="n" r="C3" s="7">
        <v>13</v>
      </c>
      <c t="n" r="D3" s="7">
        <v>71</v>
      </c>
      <c t="n" r="E3" s="7">
        <v>42</v>
      </c>
    </row>
    <row spans="1:7" r="4">
      <c t="s" r="A4" s="4">
        <v>68</v>
      </c>
      <c t="n" r="B4" s="5">
        <v>112</v>
      </c>
      <c t="n" r="C4" s="5">
        <v>176</v>
      </c>
      <c t="n" r="D4" s="5">
        <v>441</v>
      </c>
      <c t="n" r="E4" s="5">
        <v>538</v>
      </c>
    </row>
    <row spans="1:7" r="5">
      <c t="s" r="A5" s="4">
        <v>67</v>
      </c>
      <c t="n" r="B5" s="5">
        <v>1137</v>
      </c>
      <c t="n" r="C5" s="5">
        <v>1179</v>
      </c>
      <c t="n" r="D5" s="5">
        <v>3376</v>
      </c>
      <c t="n" r="E5" s="5">
        <v>3547</v>
      </c>
    </row>
    <row spans="1:7" r="6">
      <c t="s" r="A6" s="4">
        <v>263</v>
      </c>
      <c t="n" r="B6" s="5">
        <v>969</v>
      </c>
      <c t="n" r="C6" s="5">
        <v>990</v>
      </c>
      <c t="n" r="D6" s="5">
        <v>2864</v>
      </c>
      <c t="n" r="E6" s="5">
        <v>2967</v>
      </c>
    </row>
    <row spans="1:7" r="7">
      <c t="s" r="A7" s="4">
        <v>264</v>
      </c>
      <c t="n" r="B7" s="5">
        <v>22717</v>
      </c>
      <c t="n" r="C7" s="5">
        <v>24515</v>
      </c>
      <c t="n" r="D7" s="5">
        <v>22717</v>
      </c>
      <c t="n" r="E7" s="5">
        <v>24515</v>
      </c>
      <c t="n" r="F7" s="7">
        <v>25717</v>
      </c>
    </row>
    <row spans="1:7" r="8">
      <c t="s" r="A8" s="4">
        <v>265</v>
      </c>
    </row>
    <row spans="1:7" r="9">
      <c t="s" r="A9" s="4">
        <v>262</v>
      </c>
      <c t="n" r="B9" s="5">
        <v>56</v>
      </c>
      <c t="n" r="C9" s="5">
        <v>13</v>
      </c>
      <c t="n" r="D9" s="5">
        <v>71</v>
      </c>
      <c t="n" r="E9" s="5">
        <v>42</v>
      </c>
    </row>
    <row spans="1:7" r="10">
      <c t="s" r="A10" s="4">
        <v>68</v>
      </c>
      <c t="n" r="B10" s="5">
        <v>112</v>
      </c>
      <c t="n" r="C10" s="7">
        <v>176</v>
      </c>
      <c t="n" r="D10" s="5">
        <v>441</v>
      </c>
      <c t="n" r="E10" s="5">
        <v>538</v>
      </c>
    </row>
    <row spans="1:7" r="11">
      <c t="s" r="A11" s="4">
        <v>67</v>
      </c>
      <c t="s" r="C11" s="4">
        <v>259</v>
      </c>
    </row>
    <row spans="1:7" r="12">
      <c t="s" r="A12" s="4">
        <v>263</v>
      </c>
      <c t="n" r="B12" s="5">
        <v>-168</v>
      </c>
      <c t="n" r="C12" s="7">
        <v>-189</v>
      </c>
      <c t="n" r="D12" s="5">
        <v>-512</v>
      </c>
      <c t="n" r="E12" s="5">
        <v>-580</v>
      </c>
    </row>
    <row spans="1:7" r="13">
      <c t="s" r="A13" s="4">
        <v>264</v>
      </c>
      <c t="n" r="B13" s="5">
        <v>22717</v>
      </c>
      <c t="n" r="D13" s="5">
        <v>22717</v>
      </c>
      <c t="n" r="G13" s="7">
        <v>24515</v>
      </c>
    </row>
    <row spans="1:7" r="14">
      <c t="s" r="A14" s="4">
        <v>266</v>
      </c>
    </row>
    <row spans="1:7" r="15">
      <c t="s" r="A15" s="4">
        <v>67</v>
      </c>
      <c t="n" r="B15" s="5">
        <v>1137</v>
      </c>
      <c t="n" r="C15" s="5">
        <v>1179</v>
      </c>
      <c t="n" r="D15" s="5">
        <v>3376</v>
      </c>
      <c t="n" r="E15" s="5">
        <v>3547</v>
      </c>
    </row>
    <row spans="1:7" r="16">
      <c t="s" r="A16" s="4">
        <v>263</v>
      </c>
      <c t="n" r="B16" s="7">
        <v>1137</v>
      </c>
      <c t="n" r="C16" s="7">
        <v>1179</v>
      </c>
      <c t="n" r="D16" s="7">
        <v>3376</v>
      </c>
      <c t="n" r="E16" s="7">
        <v>35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0</v>
      </c>
      <c t="s" r="B1" s="2">
        <v>2</v>
      </c>
      <c t="s" r="C1" s="2">
        <v>28</v>
      </c>
    </row>
    <row spans="1:3" r="2">
      <c t="s" r="A2" s="3">
        <v>29</v>
      </c>
    </row>
    <row spans="1:3" r="3">
      <c t="s" r="A3" s="4">
        <v>51</v>
      </c>
      <c t="n" r="B3" s="8">
        <v>0.01</v>
      </c>
      <c t="n" r="C3" s="8">
        <v>0.01</v>
      </c>
    </row>
    <row spans="1:3" r="4">
      <c t="s" r="A4" s="4">
        <v>52</v>
      </c>
      <c t="n" r="B4" s="5">
        <v>10000000</v>
      </c>
      <c t="n" r="C4" s="5">
        <v>10000000</v>
      </c>
    </row>
    <row spans="1:3" r="5">
      <c t="s" r="A5" s="4">
        <v>53</v>
      </c>
      <c t="n" r="B5" s="5">
        <v>4173675</v>
      </c>
      <c t="n" r="C5" s="5">
        <v>4173675</v>
      </c>
    </row>
    <row spans="1:3" r="6">
      <c t="s" r="A6" s="4">
        <v>54</v>
      </c>
      <c t="n" r="B6" s="5">
        <v>4168214</v>
      </c>
      <c t="n" r="C6" s="5">
        <v>4168214</v>
      </c>
    </row>
    <row spans="1:3" r="7">
      <c t="s" r="A7" s="4">
        <v>55</v>
      </c>
      <c t="n" r="B7" s="5">
        <v>5461</v>
      </c>
      <c t="n" r="C7" s="5">
        <v>54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267</v>
      </c>
      <c t="s" r="B1" s="2">
        <v>57</v>
      </c>
      <c t="s" r="D1" s="2">
        <v>1</v>
      </c>
    </row>
    <row spans="1:5" r="2">
      <c t="s" r="B2" s="2">
        <v>2</v>
      </c>
      <c t="s" r="C2" s="2">
        <v>58</v>
      </c>
      <c t="s" r="D2" s="2">
        <v>2</v>
      </c>
      <c t="s" r="E2" s="2">
        <v>58</v>
      </c>
    </row>
    <row spans="1:5" r="3">
      <c t="s" r="A3" s="3">
        <v>268</v>
      </c>
    </row>
    <row spans="1:5" r="4">
      <c t="s" r="A4" s="4">
        <v>263</v>
      </c>
      <c t="n" r="B4" s="7">
        <v>969</v>
      </c>
      <c t="n" r="C4" s="7">
        <v>990</v>
      </c>
      <c t="n" r="D4" s="7">
        <v>2864</v>
      </c>
      <c t="n" r="E4" s="7">
        <v>2967</v>
      </c>
    </row>
    <row spans="1:5" r="5">
      <c t="s" r="A5" s="3">
        <v>269</v>
      </c>
    </row>
    <row spans="1:5" r="6">
      <c t="s" r="A6" s="4">
        <v>270</v>
      </c>
      <c t="n" r="B6" s="5">
        <v>-62</v>
      </c>
      <c t="n" r="C6" s="5">
        <v>-143</v>
      </c>
      <c t="n" r="D6" s="5">
        <v>-359</v>
      </c>
      <c t="n" r="E6" s="5">
        <v>-422</v>
      </c>
    </row>
    <row spans="1:5" r="7">
      <c t="s" r="A7" s="4">
        <v>62</v>
      </c>
      <c t="n" r="B7" s="5">
        <v>-51</v>
      </c>
      <c t="n" r="C7" s="5">
        <v>-51</v>
      </c>
      <c t="n" r="D7" s="5">
        <v>-142</v>
      </c>
      <c t="n" r="E7" s="5">
        <v>-152</v>
      </c>
    </row>
    <row spans="1:5" r="8">
      <c t="s" r="A8" s="4">
        <v>63</v>
      </c>
      <c t="n" r="B8" s="5">
        <v>-176</v>
      </c>
      <c t="n" r="C8" s="5">
        <v>-173</v>
      </c>
      <c t="n" r="D8" s="5">
        <v>-526</v>
      </c>
      <c t="n" r="E8" s="5">
        <v>-516</v>
      </c>
    </row>
    <row spans="1:5" r="9">
      <c t="s" r="A9" s="4">
        <v>271</v>
      </c>
      <c t="n" r="B9" s="7">
        <v>680</v>
      </c>
      <c t="n" r="C9" s="7">
        <v>623</v>
      </c>
      <c t="n" r="D9" s="7">
        <v>1837</v>
      </c>
      <c t="n" r="E9" s="7">
        <v>18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272</v>
      </c>
      <c t="s" r="B1" s="2">
        <v>2</v>
      </c>
      <c t="s" r="C1" s="2">
        <v>28</v>
      </c>
      <c t="s" r="D1" s="2">
        <v>58</v>
      </c>
    </row>
    <row spans="1:4" r="2">
      <c t="s" r="A2" s="4">
        <v>264</v>
      </c>
      <c t="n" r="B2" s="7">
        <v>22717</v>
      </c>
      <c t="n" r="C2" s="7">
        <v>25717</v>
      </c>
      <c t="n" r="D2" s="7">
        <v>24515</v>
      </c>
    </row>
    <row spans="1:4" r="3">
      <c t="s" r="A3" s="4">
        <v>273</v>
      </c>
      <c t="n" r="B3" s="5">
        <v>24317</v>
      </c>
      <c t="n" r="C3" s="5">
        <v>25635</v>
      </c>
    </row>
    <row spans="1:4" r="4">
      <c t="s" r="A4" s="4">
        <v>37</v>
      </c>
      <c t="n" r="B4" s="5">
        <v>1067</v>
      </c>
      <c t="n" r="C4" s="5">
        <v>1257</v>
      </c>
    </row>
    <row spans="1:4" r="5">
      <c t="s" r="A5" s="4">
        <v>38</v>
      </c>
      <c t="n" r="B5" s="5">
        <v>94238</v>
      </c>
      <c t="n" r="C5" s="7">
        <v>93076</v>
      </c>
    </row>
    <row spans="1:4" r="6">
      <c t="s" r="A6" s="4">
        <v>274</v>
      </c>
    </row>
    <row spans="1:4" r="7">
      <c t="s" r="A7" s="4">
        <v>264</v>
      </c>
      <c t="n" r="B7" s="5">
        <v>22717</v>
      </c>
      <c t="n" r="D7" s="5">
        <v>24515</v>
      </c>
    </row>
    <row spans="1:4" r="8">
      <c t="s" r="A8" s="4">
        <v>273</v>
      </c>
      <c t="n" r="B8" s="5">
        <v>24317</v>
      </c>
      <c t="n" r="D8" s="5">
        <v>24865</v>
      </c>
    </row>
    <row spans="1:4" r="9">
      <c t="s" r="A9" s="4">
        <v>37</v>
      </c>
      <c t="n" r="B9" s="5">
        <v>47204</v>
      </c>
      <c t="n" r="D9" s="5">
        <v>43886</v>
      </c>
    </row>
    <row spans="1:4" r="10">
      <c t="s" r="A10" s="4">
        <v>38</v>
      </c>
      <c t="n" r="B10" s="7">
        <v>94238</v>
      </c>
      <c t="n" r="D10" s="7">
        <v>932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75</v>
      </c>
      <c t="s" r="B1" s="2">
        <v>276</v>
      </c>
    </row>
    <row spans="1:3" r="2">
      <c t="s" r="B2" s="2">
        <v>277</v>
      </c>
      <c t="s" r="C2" s="2">
        <v>278</v>
      </c>
    </row>
    <row spans="1:3" r="3">
      <c t="s" r="A3" s="4">
        <v>279</v>
      </c>
      <c t="n" r="C3" s="7">
        <v>74000</v>
      </c>
    </row>
    <row spans="1:3" r="4">
      <c t="s" r="A4" s="4">
        <v>280</v>
      </c>
      <c t="n" r="C4" s="5">
        <v>26000</v>
      </c>
    </row>
    <row spans="1:3" r="5">
      <c t="s" r="A5" s="4">
        <v>281</v>
      </c>
      <c t="n" r="C5" s="7">
        <v>48000</v>
      </c>
    </row>
    <row spans="1:3" r="6">
      <c t="s" r="A6" s="4">
        <v>282</v>
      </c>
      <c t="s" r="C6" s="4">
        <v>283</v>
      </c>
    </row>
    <row spans="1:3" r="7">
      <c t="s" r="A7" s="4">
        <v>284</v>
      </c>
      <c t="s" r="C7" s="4">
        <v>285</v>
      </c>
    </row>
    <row spans="1:3" r="8">
      <c t="s" r="A8" s="4">
        <v>286</v>
      </c>
      <c t="s" r="C8" s="4">
        <v>287</v>
      </c>
    </row>
    <row spans="1:3" r="9">
      <c t="s" r="A9" s="4">
        <v>288</v>
      </c>
      <c t="s" r="B9" s="4">
        <v>2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3">
        <v>59</v>
      </c>
    </row>
    <row spans="1:5" r="4">
      <c t="s" r="A4" s="4">
        <v>60</v>
      </c>
      <c t="n" r="B4" s="7">
        <v>56</v>
      </c>
      <c t="n" r="C4" s="7">
        <v>13</v>
      </c>
      <c t="n" r="D4" s="7">
        <v>71</v>
      </c>
      <c t="n" r="E4" s="7">
        <v>42</v>
      </c>
    </row>
    <row spans="1:5" r="5">
      <c t="s" r="A5" s="4">
        <v>61</v>
      </c>
      <c t="n" r="B5" s="5">
        <v>62</v>
      </c>
      <c t="n" r="C5" s="5">
        <v>143</v>
      </c>
      <c t="n" r="D5" s="5">
        <v>359</v>
      </c>
      <c t="n" r="E5" s="5">
        <v>422</v>
      </c>
    </row>
    <row spans="1:5" r="6">
      <c t="s" r="A6" s="4">
        <v>62</v>
      </c>
      <c t="n" r="B6" s="5">
        <v>51</v>
      </c>
      <c t="n" r="C6" s="5">
        <v>51</v>
      </c>
      <c t="n" r="D6" s="5">
        <v>142</v>
      </c>
      <c t="n" r="E6" s="5">
        <v>152</v>
      </c>
    </row>
    <row spans="1:5" r="7">
      <c t="s" r="A7" s="4">
        <v>63</v>
      </c>
      <c t="n" r="B7" s="5">
        <v>176</v>
      </c>
      <c t="n" r="C7" s="5">
        <v>173</v>
      </c>
      <c t="n" r="D7" s="5">
        <v>526</v>
      </c>
      <c t="n" r="E7" s="5">
        <v>516</v>
      </c>
    </row>
    <row spans="1:5" r="8">
      <c t="s" r="A8" s="4">
        <v>64</v>
      </c>
      <c t="n" r="B8" s="5">
        <v>345</v>
      </c>
      <c t="n" r="C8" s="5">
        <v>380</v>
      </c>
      <c t="n" r="D8" s="5">
        <v>1098</v>
      </c>
      <c t="n" r="E8" s="5">
        <v>1132</v>
      </c>
    </row>
    <row spans="1:5" r="9">
      <c t="s" r="A9" s="4">
        <v>65</v>
      </c>
      <c t="n" r="B9" s="5">
        <v>-345</v>
      </c>
      <c t="n" r="C9" s="5">
        <v>-380</v>
      </c>
      <c t="n" r="D9" s="5">
        <v>-1098</v>
      </c>
      <c t="n" r="E9" s="5">
        <v>-1132</v>
      </c>
    </row>
    <row spans="1:5" r="10">
      <c t="s" r="A10" s="3">
        <v>66</v>
      </c>
    </row>
    <row spans="1:5" r="11">
      <c t="s" r="A11" s="4">
        <v>67</v>
      </c>
      <c t="n" r="B11" s="5">
        <v>1137</v>
      </c>
      <c t="n" r="C11" s="5">
        <v>1179</v>
      </c>
      <c t="n" r="D11" s="5">
        <v>3376</v>
      </c>
      <c t="n" r="E11" s="5">
        <v>3547</v>
      </c>
    </row>
    <row spans="1:5" r="12">
      <c t="s" r="A12" s="4">
        <v>68</v>
      </c>
      <c t="n" r="B12" s="5">
        <v>-112</v>
      </c>
      <c t="n" r="C12" s="5">
        <v>-176</v>
      </c>
      <c t="n" r="D12" s="5">
        <v>-441</v>
      </c>
      <c t="n" r="E12" s="5">
        <v>-538</v>
      </c>
    </row>
    <row spans="1:5" r="13">
      <c t="s" r="A13" s="4">
        <v>69</v>
      </c>
      <c t="n" r="B13" s="5">
        <v>1025</v>
      </c>
      <c t="n" r="C13" s="5">
        <v>1003</v>
      </c>
      <c t="n" r="D13" s="5">
        <v>2935</v>
      </c>
      <c t="n" r="E13" s="5">
        <v>3009</v>
      </c>
    </row>
    <row spans="1:5" r="14">
      <c t="s" r="A14" s="4">
        <v>70</v>
      </c>
      <c t="n" r="B14" s="7">
        <v>680</v>
      </c>
      <c t="n" r="C14" s="7">
        <v>623</v>
      </c>
      <c t="n" r="D14" s="7">
        <v>1837</v>
      </c>
      <c t="n" r="E14" s="7">
        <v>1877</v>
      </c>
    </row>
    <row spans="1:5" r="15">
      <c t="s" r="A15" s="3">
        <v>71</v>
      </c>
    </row>
    <row spans="1:5" r="16">
      <c t="s" r="A16" s="4">
        <v>72</v>
      </c>
      <c t="n" r="B16" s="8">
        <v>0.16</v>
      </c>
      <c t="n" r="C16" s="8">
        <v>0.15</v>
      </c>
      <c t="n" r="D16" s="8">
        <v>0.44</v>
      </c>
      <c t="n" r="E16" s="8">
        <v>0.45</v>
      </c>
    </row>
    <row spans="1:5" r="17">
      <c t="s" r="A17" s="4">
        <v>73</v>
      </c>
      <c t="n" r="B17" s="9">
        <v>0.16</v>
      </c>
      <c t="n" r="C17" s="9">
        <v>0.15</v>
      </c>
      <c t="n" r="D17" s="9">
        <v>0.44</v>
      </c>
      <c t="n" r="E17" s="9">
        <v>0.45</v>
      </c>
    </row>
    <row spans="1:5" r="18">
      <c t="s" r="A18" s="3">
        <v>74</v>
      </c>
    </row>
    <row spans="1:5" r="19">
      <c t="s" r="A19" s="4">
        <v>75</v>
      </c>
      <c t="n" r="B19" s="9">
        <v>0.16</v>
      </c>
      <c t="n" r="C19" s="9">
        <v>0.15</v>
      </c>
      <c t="n" r="D19" s="9">
        <v>0.44</v>
      </c>
      <c t="n" r="E19" s="9">
        <v>0.45</v>
      </c>
    </row>
    <row spans="1:5" r="20">
      <c t="s" r="A20" s="4">
        <v>76</v>
      </c>
      <c t="n" r="B20" s="8">
        <v>0.16</v>
      </c>
      <c t="n" r="C20" s="8">
        <v>0.15</v>
      </c>
      <c t="n" r="D20" s="8">
        <v>0.44</v>
      </c>
      <c t="n" r="E20" s="8">
        <v>0.45</v>
      </c>
    </row>
    <row spans="1:5" r="21">
      <c t="s" r="A21" s="4">
        <v>77</v>
      </c>
      <c t="n" r="B21" s="5">
        <v>4168214</v>
      </c>
      <c t="n" r="C21" s="5">
        <v>4168214</v>
      </c>
      <c t="n" r="D21" s="5">
        <v>4168214</v>
      </c>
      <c t="n" r="E21" s="5">
        <v>4168214</v>
      </c>
    </row>
    <row spans="1:5" r="22">
      <c t="s" r="A22" s="4">
        <v>78</v>
      </c>
      <c t="n" r="B22" s="5">
        <v>4168214</v>
      </c>
      <c t="n" r="C22" s="5">
        <v>4168214</v>
      </c>
      <c t="n" r="D22" s="5">
        <v>4168214</v>
      </c>
      <c t="n" r="E22" s="5">
        <v>4168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57</v>
      </c>
      <c t="s" r="D1" s="2">
        <v>1</v>
      </c>
    </row>
    <row spans="1:5" r="2">
      <c t="s" r="B2" s="2">
        <v>2</v>
      </c>
      <c t="s" r="C2" s="2">
        <v>58</v>
      </c>
      <c t="s" r="D2" s="2">
        <v>2</v>
      </c>
      <c t="s" r="E2" s="2">
        <v>58</v>
      </c>
    </row>
    <row spans="1:5" r="3">
      <c t="s" r="A3" s="3">
        <v>80</v>
      </c>
    </row>
    <row spans="1:5" r="4">
      <c t="s" r="A4" s="4">
        <v>81</v>
      </c>
      <c t="n" r="B4" s="7">
        <v>11</v>
      </c>
      <c t="n" r="C4" s="7">
        <v>13</v>
      </c>
      <c t="n" r="D4" s="7">
        <v>25</v>
      </c>
      <c t="n" r="E4" s="7">
        <v>37</v>
      </c>
    </row>
    <row spans="1:5" r="5">
      <c t="s" r="A5" s="4">
        <v>82</v>
      </c>
      <c t="n" r="B5" s="7">
        <v>45</v>
      </c>
      <c t="n" r="C5" s="7">
        <v>61</v>
      </c>
      <c t="n" r="D5" s="7">
        <v>171</v>
      </c>
      <c t="n" r="E5" s="7">
        <v>1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25"/>
    <col customWidth="1" max="6" min="6" width="27"/>
  </cols>
  <sheetData>
    <row spans="1:6" r="1">
      <c t="s" r="A1" s="1">
        <v>83</v>
      </c>
      <c t="s" r="B1" s="2">
        <v>84</v>
      </c>
      <c t="s" r="C1" s="2">
        <v>85</v>
      </c>
      <c t="s" r="D1" s="2">
        <v>86</v>
      </c>
      <c t="s" r="E1" s="2">
        <v>87</v>
      </c>
      <c t="s" r="F1" s="2">
        <v>88</v>
      </c>
    </row>
    <row spans="1:6" r="2">
      <c t="s" r="A2" s="4">
        <v>89</v>
      </c>
      <c t="n" r="B2" s="7">
        <v>82799</v>
      </c>
      <c t="n" r="C2" s="7">
        <v>42</v>
      </c>
      <c t="n" r="D2" s="7">
        <v>-39</v>
      </c>
      <c t="n" r="E2" s="7">
        <v>61955</v>
      </c>
      <c t="n" r="F2" s="7">
        <v>20841</v>
      </c>
    </row>
    <row spans="1:6" r="3">
      <c t="s" r="A3" s="4">
        <v>90</v>
      </c>
      <c t="n" r="C3" s="5">
        <v>4173675</v>
      </c>
    </row>
    <row spans="1:6" r="4">
      <c t="s" r="A4" s="3">
        <v>91</v>
      </c>
    </row>
    <row spans="1:6" r="5">
      <c t="s" r="A5" s="4">
        <v>92</v>
      </c>
      <c t="n" r="B5" s="5">
        <v>1837</v>
      </c>
      <c t="n" r="F5" s="5">
        <v>1837</v>
      </c>
    </row>
    <row spans="1:6" r="6">
      <c t="s" r="A6" s="4">
        <v>93</v>
      </c>
      <c t="n" r="B6" s="7">
        <v>84636</v>
      </c>
      <c t="n" r="C6" s="7">
        <v>42</v>
      </c>
      <c t="n" r="D6" s="7">
        <v>-39</v>
      </c>
      <c t="n" r="E6" s="7">
        <v>61955</v>
      </c>
      <c t="n" r="F6" s="7">
        <v>22678</v>
      </c>
    </row>
    <row spans="1:6" r="7">
      <c t="s" r="A7" s="4">
        <v>94</v>
      </c>
      <c t="n" r="C7" s="5">
        <v>41736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95</v>
      </c>
      <c t="s" r="B1" s="2">
        <v>1</v>
      </c>
    </row>
    <row spans="1:3" r="2">
      <c t="s" r="B2" s="2">
        <v>2</v>
      </c>
      <c t="s" r="C2" s="2">
        <v>58</v>
      </c>
    </row>
    <row spans="1:3" r="3">
      <c t="s" r="A3" s="3">
        <v>96</v>
      </c>
    </row>
    <row spans="1:3" r="4">
      <c t="s" r="A4" s="4">
        <v>70</v>
      </c>
      <c t="n" r="B4" s="7">
        <v>1837</v>
      </c>
      <c t="n" r="C4" s="7">
        <v>1877</v>
      </c>
    </row>
    <row spans="1:3" r="5">
      <c t="s" r="A5" s="3">
        <v>97</v>
      </c>
    </row>
    <row spans="1:3" r="6">
      <c t="s" r="A6" s="4">
        <v>98</v>
      </c>
      <c t="n" r="B6" s="5">
        <v>1318</v>
      </c>
      <c t="n" r="C6" s="5">
        <v>4002</v>
      </c>
    </row>
    <row spans="1:3" r="7">
      <c t="s" r="A7" s="4">
        <v>37</v>
      </c>
      <c t="n" r="B7" s="5">
        <v>190</v>
      </c>
      <c t="n" r="C7" s="5">
        <v>-35</v>
      </c>
    </row>
    <row spans="1:3" r="8">
      <c t="s" r="A8" s="3">
        <v>99</v>
      </c>
    </row>
    <row spans="1:3" r="9">
      <c t="s" r="A9" s="4">
        <v>100</v>
      </c>
      <c t="n" r="B9" s="5">
        <v>-16</v>
      </c>
      <c t="n" r="C9" s="5">
        <v>-177</v>
      </c>
    </row>
    <row spans="1:3" r="10">
      <c t="s" r="A10" s="4">
        <v>101</v>
      </c>
      <c t="n" r="B10" s="5">
        <v>3329</v>
      </c>
      <c t="n" r="C10" s="5">
        <v>5667</v>
      </c>
    </row>
    <row spans="1:3" r="11">
      <c t="s" r="A11" s="3">
        <v>102</v>
      </c>
    </row>
    <row spans="1:3" r="12">
      <c t="s" r="A12" s="4">
        <v>103</v>
      </c>
      <c t="n" r="B12" s="5">
        <v>3000</v>
      </c>
    </row>
    <row spans="1:3" r="13">
      <c t="s" r="A13" s="4">
        <v>104</v>
      </c>
      <c t="n" r="C13" s="5">
        <v>-4</v>
      </c>
    </row>
    <row spans="1:3" r="14">
      <c t="s" r="A14" s="4">
        <v>36</v>
      </c>
      <c t="n" r="B14" s="5">
        <v>-5675</v>
      </c>
      <c t="n" r="C14" s="5">
        <v>-3546</v>
      </c>
    </row>
    <row spans="1:3" r="15">
      <c t="s" r="A15" s="4">
        <v>105</v>
      </c>
      <c t="n" r="B15" s="5">
        <v>-2675</v>
      </c>
      <c t="n" r="C15" s="5">
        <v>-3550</v>
      </c>
    </row>
    <row spans="1:3" r="16">
      <c t="s" r="A16" s="3">
        <v>106</v>
      </c>
    </row>
    <row spans="1:3" r="17">
      <c t="s" r="A17" s="4">
        <v>107</v>
      </c>
      <c t="n" r="C17" s="5">
        <v>-2117</v>
      </c>
    </row>
    <row spans="1:3" r="18">
      <c t="s" r="A18" s="4">
        <v>108</v>
      </c>
      <c t="n" r="B18" s="5">
        <v>-659</v>
      </c>
    </row>
    <row spans="1:3" r="19">
      <c t="s" r="A19" s="4">
        <v>109</v>
      </c>
      <c t="n" r="B19" s="5">
        <v>-659</v>
      </c>
      <c t="n" r="C19" s="5">
        <v>-2117</v>
      </c>
    </row>
    <row spans="1:3" r="20">
      <c t="s" r="A20" s="4">
        <v>110</v>
      </c>
      <c t="n" r="B20" s="5">
        <v>-5</v>
      </c>
    </row>
    <row spans="1:3" r="21">
      <c t="s" r="A21" s="4">
        <v>111</v>
      </c>
      <c t="n" r="B21" s="5">
        <v>7</v>
      </c>
      <c t="n" r="C21" s="5">
        <v>3</v>
      </c>
    </row>
    <row spans="1:3" r="22">
      <c t="s" r="A22" s="4">
        <v>112</v>
      </c>
      <c t="n" r="B22" s="5">
        <v>2</v>
      </c>
      <c t="n" r="C22" s="5">
        <v>3</v>
      </c>
    </row>
    <row spans="1:3" r="23">
      <c t="s" r="A23" s="3">
        <v>113</v>
      </c>
    </row>
    <row spans="1:3" r="24">
      <c t="s" r="A24" s="4">
        <v>114</v>
      </c>
      <c t="n" r="B24" s="7">
        <v>404</v>
      </c>
      <c t="n" r="C24" s="7">
        <v>5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OPER</vt:lpstr>
      <vt:lpstr>CONSOLIDATED STATEMENTS OF OPE5</vt:lpstr>
      <vt:lpstr>CONSOLIDATED STATEMENT OF SHARE</vt:lpstr>
      <vt:lpstr>CONSOLIDATED STATEMENTS OF CASH</vt:lpstr>
      <vt:lpstr>ORGANIZATION AND BASIS OF PRESE</vt:lpstr>
      <vt:lpstr>REAL ESTATE ACTIVITY</vt:lpstr>
      <vt:lpstr>NOTES AND INTEREST RECEIVABLE F</vt:lpstr>
      <vt:lpstr>NOTES AND INTEREST PAYABLE</vt:lpstr>
      <vt:lpstr>RECEIVABLE FROM AND PAYABLE TO </vt:lpstr>
      <vt:lpstr>OPERATING SEGMENTS</vt:lpstr>
      <vt:lpstr>DISCONTINUED OPERATIONS</vt:lpstr>
      <vt:lpstr>COMMITMENTS AND CONTINGENCIES</vt:lpstr>
      <vt:lpstr>SUBSEQUENT EVENTS</vt:lpstr>
      <vt:lpstr>ORGANIZATION AND BASIS OF PRE17</vt:lpstr>
      <vt:lpstr>NOTES AND INTEREST RECEIVABLE18</vt:lpstr>
      <vt:lpstr>NOTES AND INTEREST PAYABLE (Tab</vt:lpstr>
      <vt:lpstr>RECEIVABLE FROM AND PAYABLE T20</vt:lpstr>
      <vt:lpstr>OPERATING SEGMENTS (Table)</vt:lpstr>
      <vt:lpstr>ORGANIZATION AND BASIS OF PRE22</vt:lpstr>
      <vt:lpstr>REAL ESTATE ACTIVITY (Details N</vt:lpstr>
      <vt:lpstr>NOTES AND INTEREST RECEIVABLE24</vt:lpstr>
      <vt:lpstr>NOTES AND INTEREST RECEIVABLE25</vt:lpstr>
      <vt:lpstr>NOTES AND INTEREST PAYABLE (Det</vt:lpstr>
      <vt:lpstr>NOTES AND INTEREST PAYABLE (D27</vt:lpstr>
      <vt:lpstr>RECEIVABLE FROM AND PAYABLE T28</vt:lpstr>
      <vt:lpstr>OPERATING SEGMENTS (Details)</vt:lpstr>
      <vt:lpstr>OPERATING SEGMENTS (Details 1)</vt:lpstr>
      <vt:lpstr>OPERATING SEGMENTS (Details 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6:24Z</dcterms:created>
  <dcterms:modified xmlns:dcterms="http://purl.org/dc/terms/" xmlns:xsi="http://www.w3.org/2001/XMLSchema-instance" xsi:type="dcterms:W3CDTF">2015-11-13T16:16:24Z</dcterms:modified>
  <dc:title xmlns:dc="http://purl.org/dc/elements/1.1/">Untitled</dc:title>
  <dc:description xmlns:dc="http://purl.org/dc/elements/1.1/"/>
  <dc:subject xmlns:dc="http://purl.org/dc/elements/1.1/"/>
  <cp:keywords/>
  <cp:category/>
</cp:coreProperties>
</file>